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Collaboration Agreement"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epaid Expenses and Other Curr" sheetId="13" state="visible" r:id="rId13"/>
    <sheet xmlns:r="http://schemas.openxmlformats.org/officeDocument/2006/relationships" name="Accrued Expenses"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License Agreements and Asset Ac"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Geographical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llaboration Agreement (Tables"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Prepaid Expenses and Other Cu_2" sheetId="30" state="visible" r:id="rId30"/>
    <sheet xmlns:r="http://schemas.openxmlformats.org/officeDocument/2006/relationships" name="Accrued Expenses (Tables)" sheetId="31" state="visible" r:id="rId31"/>
    <sheet xmlns:r="http://schemas.openxmlformats.org/officeDocument/2006/relationships" name="Share-Based Compensation (Table" sheetId="32" state="visible" r:id="rId32"/>
    <sheet xmlns:r="http://schemas.openxmlformats.org/officeDocument/2006/relationships" name="Net Loss per Share (Tables)" sheetId="33" state="visible" r:id="rId33"/>
    <sheet xmlns:r="http://schemas.openxmlformats.org/officeDocument/2006/relationships" name="Leases (Tables)" sheetId="34" state="visible" r:id="rId34"/>
    <sheet xmlns:r="http://schemas.openxmlformats.org/officeDocument/2006/relationships" name="Related Party Transactions (Tab" sheetId="35" state="visible" r:id="rId35"/>
    <sheet xmlns:r="http://schemas.openxmlformats.org/officeDocument/2006/relationships" name="Geographical Information (Table" sheetId="36" state="visible" r:id="rId36"/>
    <sheet xmlns:r="http://schemas.openxmlformats.org/officeDocument/2006/relationships" name="Nature of the Business and B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Collaboration Agreement - Addit" sheetId="40" state="visible" r:id="rId40"/>
    <sheet xmlns:r="http://schemas.openxmlformats.org/officeDocument/2006/relationships" name="Collaboration Agreement - Sched" sheetId="41" state="visible" r:id="rId41"/>
    <sheet xmlns:r="http://schemas.openxmlformats.org/officeDocument/2006/relationships" name="Collaboration Agreement - Sch_2" sheetId="42" state="visible" r:id="rId42"/>
    <sheet xmlns:r="http://schemas.openxmlformats.org/officeDocument/2006/relationships" name="Fair Value Measurements - Sched" sheetId="43" state="visible" r:id="rId43"/>
    <sheet xmlns:r="http://schemas.openxmlformats.org/officeDocument/2006/relationships" name="Investments - Schedule of Inves" sheetId="44" state="visible" r:id="rId44"/>
    <sheet xmlns:r="http://schemas.openxmlformats.org/officeDocument/2006/relationships" name="Investments - Amortized Cost an" sheetId="45" state="visible" r:id="rId45"/>
    <sheet xmlns:r="http://schemas.openxmlformats.org/officeDocument/2006/relationships" name="Prepaid Expenses and Other Cu_3" sheetId="46" state="visible" r:id="rId46"/>
    <sheet xmlns:r="http://schemas.openxmlformats.org/officeDocument/2006/relationships" name="Accrued Expenses - Schedule of " sheetId="47" state="visible" r:id="rId47"/>
    <sheet xmlns:r="http://schemas.openxmlformats.org/officeDocument/2006/relationships" name="Equity - Additional Information" sheetId="48" state="visible" r:id="rId48"/>
    <sheet xmlns:r="http://schemas.openxmlformats.org/officeDocument/2006/relationships" name="Share-Based Compensation - Addi" sheetId="49" state="visible" r:id="rId49"/>
    <sheet xmlns:r="http://schemas.openxmlformats.org/officeDocument/2006/relationships" name="Share-Based Compensation - Fair" sheetId="50" state="visible" r:id="rId50"/>
    <sheet xmlns:r="http://schemas.openxmlformats.org/officeDocument/2006/relationships" name="Share-Based Compensation - Summ" sheetId="51" state="visible" r:id="rId51"/>
    <sheet xmlns:r="http://schemas.openxmlformats.org/officeDocument/2006/relationships" name="Share-Based Compensation - Su_2" sheetId="52" state="visible" r:id="rId52"/>
    <sheet xmlns:r="http://schemas.openxmlformats.org/officeDocument/2006/relationships" name="License Agreements and Asset _2" sheetId="53" state="visible" r:id="rId53"/>
    <sheet xmlns:r="http://schemas.openxmlformats.org/officeDocument/2006/relationships" name="Income Taxes - Additional Infor" sheetId="54" state="visible" r:id="rId54"/>
    <sheet xmlns:r="http://schemas.openxmlformats.org/officeDocument/2006/relationships" name="Net Loss per Share - Basic and " sheetId="55" state="visible" r:id="rId55"/>
    <sheet xmlns:r="http://schemas.openxmlformats.org/officeDocument/2006/relationships" name="Net Loss per Share - Summary of" sheetId="56" state="visible" r:id="rId56"/>
    <sheet xmlns:r="http://schemas.openxmlformats.org/officeDocument/2006/relationships" name="Leases - Additional Information" sheetId="57" state="visible" r:id="rId57"/>
    <sheet xmlns:r="http://schemas.openxmlformats.org/officeDocument/2006/relationships" name="Leases - Component of Operating" sheetId="58" state="visible" r:id="rId58"/>
    <sheet xmlns:r="http://schemas.openxmlformats.org/officeDocument/2006/relationships" name="Leases - Summary of Supplementa" sheetId="59" state="visible" r:id="rId59"/>
    <sheet xmlns:r="http://schemas.openxmlformats.org/officeDocument/2006/relationships" name="Leases - Summary of Future Matu" sheetId="60" state="visible" r:id="rId60"/>
    <sheet xmlns:r="http://schemas.openxmlformats.org/officeDocument/2006/relationships" name="Leases - Schedule of Future Min" sheetId="61" state="visible" r:id="rId61"/>
    <sheet xmlns:r="http://schemas.openxmlformats.org/officeDocument/2006/relationships" name="Commitments and Contingencies -" sheetId="62" state="visible" r:id="rId62"/>
    <sheet xmlns:r="http://schemas.openxmlformats.org/officeDocument/2006/relationships" name="Related Party Transactions - Ad" sheetId="63" state="visible" r:id="rId63"/>
    <sheet xmlns:r="http://schemas.openxmlformats.org/officeDocument/2006/relationships" name="Related Party Transactions - Sc" sheetId="64" state="visible" r:id="rId64"/>
    <sheet xmlns:r="http://schemas.openxmlformats.org/officeDocument/2006/relationships" name="Geographical Information - Sche"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00000_);_(&quot;$ &quot;(#,##0.000000)"/>
    <numFmt numFmtId="168" formatCode="_(&quot;$ &quot;#,##0.000_);_(&quot;$ &quot;(#,##0.000)"/>
    <numFmt numFmtId="169" formatCode="#,##0.000_);(#,##0.000)"/>
    <numFmt numFmtId="170" formatCode="#,##0.00000_);(#,##0.00000)"/>
    <numFmt numFmtId="171" formatCode="_(&quot;$ &quot;#,##0.0_);_(&quot;$ &quot;(#,##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FUSN</t>
        </is>
      </c>
    </row>
    <row r="10">
      <c r="A10" s="4" t="inlineStr">
        <is>
          <t>Entity Registrant Name</t>
        </is>
      </c>
      <c r="B10" s="4" t="inlineStr">
        <is>
          <t>Fusion Pharmaceuticals Inc.</t>
        </is>
      </c>
    </row>
    <row r="11">
      <c r="A11" s="4" t="inlineStr">
        <is>
          <t>Entity Central Index Key</t>
        </is>
      </c>
      <c r="B11" s="4" t="inlineStr">
        <is>
          <t>0001805890</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43019620</v>
      </c>
    </row>
    <row r="18">
      <c r="A18" s="4" t="inlineStr">
        <is>
          <t>Entity Tax Identification Number</t>
        </is>
      </c>
      <c r="B18" s="4" t="inlineStr">
        <is>
          <t>00-0000000</t>
        </is>
      </c>
    </row>
    <row r="19">
      <c r="A19" s="4" t="inlineStr">
        <is>
          <t>Entity File Number</t>
        </is>
      </c>
      <c r="B19" s="4" t="inlineStr">
        <is>
          <t>001-39344</t>
        </is>
      </c>
    </row>
    <row r="20">
      <c r="A20" s="4" t="inlineStr">
        <is>
          <t>Entity Address, Address Line One</t>
        </is>
      </c>
      <c r="B20" s="4" t="inlineStr">
        <is>
          <t>270 Longwood Rd., S.</t>
        </is>
      </c>
    </row>
    <row r="21">
      <c r="A21" s="4" t="inlineStr">
        <is>
          <t>Entity Address, City or Town</t>
        </is>
      </c>
      <c r="B21" s="4" t="inlineStr">
        <is>
          <t>Hamilton</t>
        </is>
      </c>
    </row>
    <row r="22">
      <c r="A22" s="4" t="inlineStr">
        <is>
          <t>Entity Address, State or Province</t>
        </is>
      </c>
      <c r="B22" s="4" t="inlineStr">
        <is>
          <t>ON</t>
        </is>
      </c>
    </row>
    <row r="23">
      <c r="A23" s="4" t="inlineStr">
        <is>
          <t>Entity Address, Country</t>
        </is>
      </c>
      <c r="B23" s="4" t="inlineStr">
        <is>
          <t>CA</t>
        </is>
      </c>
    </row>
    <row r="24">
      <c r="A24" s="4" t="inlineStr">
        <is>
          <t>Entity Address, Postal Zip Code</t>
        </is>
      </c>
      <c r="B24" s="4" t="inlineStr">
        <is>
          <t>L8P 0A6</t>
        </is>
      </c>
    </row>
    <row r="25">
      <c r="A25" s="4" t="inlineStr">
        <is>
          <t>City Area Code</t>
        </is>
      </c>
      <c r="B25" s="4" t="inlineStr">
        <is>
          <t>289</t>
        </is>
      </c>
    </row>
    <row r="26">
      <c r="A26" s="4" t="inlineStr">
        <is>
          <t>Local Phone Number</t>
        </is>
      </c>
      <c r="B26" s="4" t="inlineStr">
        <is>
          <t>799-0891</t>
        </is>
      </c>
    </row>
    <row r="27">
      <c r="A27" s="4" t="inlineStr">
        <is>
          <t>Entity Shell Company</t>
        </is>
      </c>
      <c r="B27" s="4" t="inlineStr">
        <is>
          <t>false</t>
        </is>
      </c>
    </row>
    <row r="28">
      <c r="A28" s="4" t="inlineStr">
        <is>
          <t>Entity Current Reporting Status</t>
        </is>
      </c>
      <c r="B28" s="4" t="inlineStr">
        <is>
          <t>Yes</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CA</t>
        </is>
      </c>
    </row>
    <row r="33">
      <c r="A33" s="4" t="inlineStr">
        <is>
          <t>Title of 12(b) Security</t>
        </is>
      </c>
      <c r="B33" s="4" t="inlineStr">
        <is>
          <t>Common shares, no par value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t>
        </is>
      </c>
      <c r="B1" s="2" t="inlineStr">
        <is>
          <t>6 Months Ended</t>
        </is>
      </c>
    </row>
    <row r="2">
      <c r="B2" s="2" t="inlineStr">
        <is>
          <t>Jun. 30, 2021</t>
        </is>
      </c>
    </row>
    <row r="3">
      <c r="A3" s="3" t="inlineStr">
        <is>
          <t>Organization Consolidation And Presentation Of Financial Statements [Abstract]</t>
        </is>
      </c>
    </row>
    <row r="4">
      <c r="A4" s="4" t="inlineStr">
        <is>
          <t>Collaboration Agreement</t>
        </is>
      </c>
      <c r="B4" s="4" t="inlineStr">
        <is>
          <t>3 .
Collaboration Agreement Strategic Collaboration Agreement with AstraZeneca UK Limited On October 30, 2020, the Company and AstraZeneca entered into the AstraZeneca Agreement pursuant to which the Company and AstraZeneca will work to jointly discover, develop and commercialize next-generation alpha-emitting radiopharmaceuticals and combination therapies for the treatment of cancer globally by leveraging the Company’s Targeted Alpha Therapies, or TATs, platform and expertise in radiopharmaceuticals with AstraZeneca’s leading portfolio of antibodies and cancer therapeutics, including DNA damage response inhibitors (“DDRis”). Each party retains full ownership over its existing assets. The AstraZeneca Agreement consists of two distinct collaboration programs: novel TATs and combination therapies. Under the AstraZeneca Agreement, the parties may develop up to three novel TATs (the “Novel TATs Collaboration”). The parties will also evaluate up to five potential combination strategies involving the Company’s existing assets, including the Company’s lead candidate FPI-1434, in combination with certain of AstraZeneca’s existing therapeutics for the treatment of various cancers (the “Combination Therapies Collaboration”). The AstraZeneca Agreement expires on a TAT-by-TAT and combination-by-combination basis upon the later of the expiration of development and exclusivity obligations relating to such TAT or combination or, if such TAT or combination is commercialized as a product under the AstraZeneca Agreement, the expiration of the commercial life of such product. The Company and AstraZeneca can each terminate the AstraZeneca Agreement for the other party’s uncured material breach following the applicable notice period. Each of the Company and AstraZeneca may also terminate the AstraZeneca Agreement with respect to any TAT or combination product if such party determines that the continued development of such TAT or combination product is not commercially viable, or for a material safety issue with respect to such TAT or combination product. Novel TATs Collaboration As part of the Novel TATs Collaboration, the parties may develop up to three novel TATs. The Company and AstraZeneca will share development costs equally (with each party responsible for the cost of its own supply in connection with such development). Either party has the right to opt out of the co-development and co-commercialization arrangement at pre-determined timepoints and obtain exclusive rights to a novel TAT in exchange for milestone payments to the other party of up to $145.0 million per novel TAT and a low or high single-digit royalties on future sales (depending on the opt out time point). If neither party opts out, and unless otherwise agreed by the parties, AstraZeneca will lead worldwide commercialization activities for the novel TATs, subject to the Company’s option to co-promote the TATs in the U.S. All profits and losses resulting from such commercialization activities will be shared equally. The Novel TATs Collaboration is within the scope of ASC 808 as the Company and AstraZeneca are both active participants in the research and development activities and are exposed to significant risks and rewards that are dependent on commercial success of the activities of the arrangement. The research and development activities are a unit of account under the scope of ASC 808 and are not promises to a customer under the scope of ASC 606. The Company records its portion of the research and development expenses as the related expenses are incurred. All payments received or amounts due from AstraZeneca for reimbursement of shared costs are accounted for as an offset to research and development expense. For the three and six months ended June 30, 2021, the Company incurred $0.2 million and $0.3 million, respectively, in gross research and development expenses relating to the Novel TATs Collaboration which was offset by $0.1 million and $0.2 million, respectively, in amounts due from AstraZeneca for reimbursement of shared costs. As of June 30, 2021, the Company recorded $0.2 million due from AstraZeneca for reimbursement of shared costs in prepaid expenses and other current assets. Combination Therapies Collaboration As part of the Combination Therapies Collaboration, the parties will evaluate up to five potential combination strategies involving the Company’s existing assets, including the Company’s lead candidate FPI-1434, in combination with certain of AstraZeneca’s existing therapeutics for the treatment of various cancers. The Company received an upfront payment of $5.0 million from AstraZeneca in December 2020 associated with the Combination Therapies Collaboration. AstraZeneca will fully fund all research and development activities for the combination strategies, until such point as the Company may opt-in to the clinical development activities. The Company also has the right to opt-out of clinical development activities relating to these combination therapies. In such instance, the Company will be responsible for repaying its share of the development costs via a royalty on the additional combination sales only if its drug is approved on the basis of clinical development solely conducted by AstraZeneca, in which case the royalty payments shall also include a variable risk premium based on the number of the Company’s product candidates to have received regulatory approval at that time. Each party will have the sole right, on a country-by-country basis, to commercialize its respective contributed compound as a component of any combination therapy for which such party’s contributed compound may be commercialized under a separate marketing authorization from the other party’s contributed compound to such combination therapy. The parties will negotiate in good faith on a combination therapy-by-combination therapy basis the terms and conditions to co-commercialize any combination therapy that is to be commercialized under a single marketing authorization. During the period of time commencing with the inclusion of an available molecular target in the selection pool for development as a combination therapy and ending upon the end of the nomination period or earlier removal of such combination target from such pool, the Company will not undertake any preclinical or clinical studies combining the Company’s TAT platform with any compound modulating the activity of such combination target. Following selection of a target under the AstraZeneca Agreement and payment of an exclusivity fee by AstraZeneca, and provided that AstraZeneca enrolls its first patient in a clinical trial as further defined in the AstraZeneca Agreement within a pre-defined period of time of such selection, the Company will not undertake any preclinical or clinical studies combining the Company’s TAT platform with compounds modulating the same combination target for the duration of the evaluation period for such combination target, as further defined in the AstraZeneca Agreement. Within a certain time period following initiation of the evaluation period with respect to a combination target, AstraZeneca has the exclusive right to undertake, alone or in collaboration with the Company, all further clinical or preclinical combination studies with respect to a combination target by paying certain exclusivity fees. The Company is eligible to receive future payments of up to $40.0 million, including those for the achievement of certain clinical milestones and exclusivity fees. The Company determined the research and development activities associated with the Combination Therapies Collaboration are a key component of its central operations and AstraZeneca has contracted with the Company to obtain goods and services which are an output of the Company’s ordinary activities in exchange for consideration. Further, the Company does not share the risks and rewards of the underlying research activities making AstraZeneca a customer for the Combination Therapies Collaboration which falls within the scope of ASC 606. To determine the appropriate amount of revenue to be recognized under ASC 606, the Company performed the following steps: (i) identify the promised goods or services in the contract, (ii) determine whether the promised goods or services are performance obligations, including whether they are distinct in the context of the contract, (iii) measure the transaction price, including the constraint on variable consideration, (iv) allocate the transaction price to the performance obligations and (v) recognize revenue when (or as) the Company satisfies each performance obligation. Under ASC 606 the Company accounts for (i) the license it conveyed to AstraZeneca with respect to certain intellectual property and (ii) the obligations to perform research and development services as part of the Combination Therapies Collaboration as a single performance obligation under the AstraZeneca Agreement. The Company concluded AstraZeneca’s right to purchase exclusive options to obtain certain development, manufacturing and commercialization rights represent customer options that are not performance obligations as they do not contain any discounts or other rights that would be considered a material right in the arrangement. Such options will be accounted for upon AstraZeneca’s election. The Company determined the transaction price under ASC 606 at the inception of the AstraZeneca Agreement to be the $5.0 million upfront payment. The cost reimbursement payments for all costs incurred by the Company under the Combination Therapies Collaboration represent variable consideration that is not constrained. Additionally, the clinical milestone payments represent variable consideration that is constrained. In making this assessment, the Company considered several factors, including the fact that achievement of the milestones are outside its control and contingent upon the future success of clinical trials and AstraZeneca’s actions. The payments related to the achievement of certain clinical milestones do not relate to separate, distinct performance obligations. Under ASC 606, the Company recognizes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Under ASC 606, the estimated transaction price includes variable consideration that is not constrained. The Company does not include variable consideration to the extent that it is probable that a significant reversal in the amount of cumulative revenue recognized will occur when any uncertainty associated with the variable consideration is resolved. The estimate of the Company’s measurement of progress and estimate of variable consideration to be included in the transaction price will be updated at each reporting date as a change in estimate. For the clinical milestone payments, the Company utilizes the most likely amount method to determine the amounts recognized and timing of recognition. Once the constraint is removed, the clinical milestone payments will be accounted for with the research and development services for the purposes of revenue recognition which will occur over time as the services are provided. Upon the achievement of any milestone for specified clinical development events, the Company will utilize the same cost-to-cost model with a cumulative catch-up recognized in the period in which any such event occurs. The Company will re-evaluate the transaction price at the end of each reporting period and as uncertain events are resolved, or other changes in circumstances occur, adjust its estimate of the transaction price if necessary. As of December 31, 2020, the Company recorded the upfront fee as a contract liability for deferred revenue in its condensed consolidated balance sheet as it had yet to provide any services under the AstraZeneca Agreement. The following table presents changes in the Company’s contract assets and liabilities for the six months ended June 30, 2021 (in thousands):
Balance as of
Balance as of
December 31, 2020
Additions
Deductions
June 30, 2021
Contract assets:
Accounts receivable
$
—
$
121
$
—
$
121
Contract liabilities:
Deferred revenue
$
5,000
$
—
$
(400
)
$
4,600
During the three and six months ended June 30, 2021 and 2020, the Company recognized the following revenue (in thousands):
Three Months Ended June 30,
Six Months Ended June 30,
2021
2020
2021
2020
Revenue recognized in the period from:
Amounts included in deferred revenue at the beginning of the period
$
400
$
—
$
400
$
—
The current portion of deferred revenue and deferred revenue, net of current portion, are $1.7 million and $2.9 million as of June 30, 2021, respectively, which reflects the Company’s estimate of the revenue it expects to recognize within the next 12 months and beyond 12 months, respectively. The Company expects to recognize the revenue associated with the AstraZeneca Agreement in subsequent periods through the year ending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4 .
Fair Value Measurements The following tables present information about the Company’s financial assets and liabilities that are measured at fair value on a recurring basis and indicates the level of the fair value hierarchy used to determine such fair values (in thousands):
Fair Value Measurements as of June 30, 2021 Using:
Level 1
Level 2
Level 3
Total
Assets:
Cash equivalents:
Money market funds
$
11,109
$
—
$
—
$
11,109
Commercial paper
—
1,000
—
1,000
Investments:
Commercial paper
—
29,495
—
29,495
Corporate bonds
—
36,279
—
36,279
Municipal bonds
—
17,078
—
17,078
Canadian Government agencies
—
8,883
—
8,883
U.S. Government agencies
—
141,143
—
141,143
$
11,109
$
233,878
$
—
$
244,987
Fair Value Measurements as of December 31, 2020 Using:
Level 1
Level 2
Level 3
Total
Assets:
Cash equivalents:
Money market funds
$
19,277
$
—
$
—
$
19,277
Commercial paper
—
1,000
—
1,000
Corporate bonds
—
950
—
950
Canadian Government agencies
—
2,347
—
2,347
Investments:
Commercial paper
—
34,471
—
34,471
Corporate bonds
—
26,857
—
26,857
Municipal bonds
—
1,090
—
1,090
Canadian Government agencies
—
9,457
—
9,457
U.S. Government agencies
—
137,089
—
137,089
$
19,277
$
213,261
$
—
$
232,538
During the six months ended June 30, 2021 and the year ended December 31, 2020, there were no transfers between Level 1, Level 2 and Level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5 .
Investments Investments consisted of the following (in thousands):
June 30, 2021
Amortized Cost
Fair Value
Due within one year or less
$
150,599
$
150,904
Due after one year through three years
81,942
81,974
$
232,541
$
232,878
December 31, 2020
Amortized Cost
Fair Value
Due within one year or less
$
131,857
$
131,882
Due after one year through three years
77,063
77,082
$
208,920
$
208,964
As of June 30, 2021, the amortized cost and estimated fair value of investments, by contractual maturity, was as follows (in thousands):
Amortized Cost
Gross Unrealized Gains
Gross Unrealized Losses
Fair Value
Current
Non-Current
Commercial paper
$
29,492
$
3
$
—
$
29,495
$
29,495
$
—
Corporate bonds
36,174
115
(10
)
36,279
25,387
10,892
Municipal bonds
17,082
1
(5
)
17,078
12,464
4,614
Canadian Government agencies
8,606
277
—
8,883
6,623
2,260
U.S. Government agencies
141,187
11
(55
)
141,143
76,935
64,208
$
232,541
$
407
$
(70
)
$
232,878
$
150,904
$
81,974
As of December 31, 2020, the amortized cost and estimated fair value of investments, by contractual maturity, was as follows (in thousands):
Amortized Cost
Gross Unrealized Gains
Gross Unrealized Losses
Fair Value
Current
Non-Current
Commercial paper
$
34,474
$
1
$
(4
)
$
34,471
$
34,471
$
—
Corporate bonds
26,855
22
(20
)
26,857
9,446
17,411
Municipal bonds
1,090
—
—
1,090
1,090
—
Canadian Government agencies
9,405
52
—
9,457
6,154
3,303
U.S. Government agencies
137,096
8
(15
)
137,089
80,721
56,368
$
208,920
$
83
$
(39
)
$
208,964
$
131,882
$
77,0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 And Other Assets Current [Abstract]</t>
        </is>
      </c>
    </row>
    <row r="4">
      <c r="A4" s="4" t="inlineStr">
        <is>
          <t>Prepaid Expenses and Other Current Assets</t>
        </is>
      </c>
      <c r="B4" s="4" t="inlineStr">
        <is>
          <t>6 .
Prepaid Expenses and Other Current Assets Prepaid expenses and other current assets consisted of the following (in thousands):
June 30, 2021
December 31, 2020
Prepaid external research and development expenses
$
3,962
$
1,606
Prepaid insurance
18
2,067
Prepaid software subscriptions
410
146
Income tax receivable
291
—
Interest receivable
575
504
Other receivable due from AstraZeneca
162
—
Canadian harmonized sales tax receivable
202
290
Other
227
727
$
5,847
$
5,3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7 .
Accrued Expenses Accrued expenses consisted of the following (in thousands):
June 30, 2021
December 31, 2020
Accrued employee compensation and benefits
$
2,420
$
2,551
Accrued external research and development expenses
2,167
1,037
Accrued professional and consulting fees
825
1,023
Other
270
48
$
5,682
$
4,6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8 .
Equity Common Shares On June 19, 2020, the Company effected a one-for-5.339 reverse share split of its issued and outstanding common shares and a proportional adjustment to the existing conversion ratios for each class of the Company’s Preferred Shares and Preferred Exchangeable Shares. Accordingly, all share and per share amounts for all periods presented in the accompanying condensed consolidated financial statements and notes thereto have been adjusted retroactively, where applicable, to reflect this reverse share split and adjustment of the preferred share conversion ratios. On June 30, 2020, the Company closed its IPO of common shares and issued and sold 12,500,000 shares of common shares at a public offering price of $17.00 per share, resulting in net proceeds of approximately $193.1 million after deducting underwriting fees and offering costs. Upon the closing of the IPO, all outstanding voting and non-voting common shares were converted to a single class of common shares authorized by the Company’s articles of the corporation, as amended and restated. As of June 30, 2021, the Company’s articles of the corporation, as amended and restated, authorized the Company to issue unlimited common shares, each with no Each common share entitles the holder to one vote on all matters submitted to a vote of the Company’s shareholders. Common shareholders are entitled to receive dividends, if any, as may be declared by the board of directors. Through June 30, 2021, no cash dividends had been declared or paid by the Company. Convertible Preferred Shares Prior to the IPO, the Company issued Class A convertible preferred shares (the “Class A preferred shares”) and Class B convertible preferred shares (the “Class B preferred shares” and, together with the Class A preferred shares, the “Preferred Shares”). As of December 31, 2020, the Company’s articles of the corporation, as amended and restated, authorized the Company to issue an aggregate of 132,207,290 Preferred Shares, respectively, each with no In March 2019, the Company completed its first closing of its Class B preferred shares and issued and sold 30,207,129 Class B preferred shares at a price of $1.5154 per share for gross proceeds of $45.8 million (the “2019 Preferred Share Financing”). In January 2020, the Company executed the First Amendment to the Class B Subscription Agreement (“Amended Class B Subscription Agreement”) whereby the Canada Pension Plan Investment Board (“CPP”) agreed to purchase an aggregate of $20.0 million of Class B preferred shares, at a price of $1.5154 per share, in two tranches. In January 2020, the Company issued and sold to CPP 6,598,917 Class B preferred shares, resulting in gross proceeds of $10.0 million (the “Additional Class B Closing”). The Company incurred issuance costs of $0.1 million in connection with this transaction. The rights and preferences of the Class B preferred shares sold under the Additional Class B Closing were the same as the rights and preferences of the Class B preferred shares issued and sold by the Company in March 2019. Accordingly, under the terms of the Amended Class B Subscription Agreement, upon the earlier occurrence of a specified development or specified regulatory milestone, CPP was obligated to purchase an additional 6,598,917 Class B preferred shares at a price of $1.5154 per share. The Company concluded that these rights or obligations of CPP to participate in the Milestone Financing of Class B preferred shares met the definition of a freestanding financial instrument that was required to be recorded as a liability at fair value as (i) the instruments are legally detachable and separately exercisable from the Class B preferred shares and (ii) the rights will require the Company to transfer assets upon future closings of the Class B preferred shares. Upon the Additional Class B Closing in January 2020, the Company recorded an additional liability for the preferred share tranche right of $1.1 million and a corresponding reduction to the carrying value of the Class B preferred shares. In May 2020, the Company achieved the specified regulatory milestone associated with the Class B preferred share tranche right, which triggered the requirement of the Class B shareholders to participate in the Milestone Financing. Upon closing of the Milestone Financing on June 2, 2020, the Company issued and sold 36,806,039 Class B preferred shares at a price of $1.5154 per share for aggregate proceeds of $55.8 million. The Class B preferred share tranche right liability was settled in connection with the achievement of the regulatory milestone associated with the Class B preferred share tranche right. Specifically, the fair value of the Class B preferred share tranche right liability was remeasured for the last time as of the Milestone Financing closing date, resulting in the Company recognizing a loss in the consolidated statement of operations and comprehensive loss for the year ended December 31, 2020 of $32.7 million for the change in the fair value of the tranche right liability between December 31, 2019 and June 2, 2020. Immediately thereafter, the balance of the Class B preferred share tranche right liability of $39.6 million was reclassified to Class B convertible preferred shares in an amount of $35.3 million and to non-controlling interest in Fusion Pharmaceuticals (Ireland) Limited in an amount of $4.3 million on the consolidated balance sheet. For the three and six months ended June 30, 2020, the Company recognized losses of $31.6 million and $32.7 million, respectively, in the condensed consolidated statement of operations and comprehensive loss for the change in the fair value of the tranche right liability. Upon the closing of the IPO, the Company converted the then outstanding Class A and Class B preferred shares into common shares at a conversion ratio of 5.339 Preferred Share to one common share. Preferred Exchangeable Shares and Special Voting Shares In connection with each issuance and sale of its Class A preferred shares and Class B preferred shares, the Company’s Irish subsidiary issued and sold Class A and Class B preferred exchangeable shares (together, the “Preferred Exchangeable Shares”) to investors. Simultaneously with the issuance and sale of the Preferred Exchangeable Shares, the Company issued and sold its Class A and Class B special voting shares (together, the “Special Voting Shares”) to the same investors. Prior to the IPO, the Company’s Irish subsidiary’s amended constitution authorized it to issue an aggregate of 28,874,378 Preferred Exchangeable Shares and 29,747,987 Preferred Exchangeable Shares, respectively, with a par value of $ 0.001 per share. Prior to the IPO , the Company’s articles of the corporation, as amended and restated, authorized the Company to issue an aggregate of 28,874,378 Special Voting Shares and 29,747,987 Special Voting Shares, respectively, with a cash redemption value of $ 0.000001 per share. In March 2019, in connection with the first closing of Class B preferred shares, as described above, the Company’s Irish subsidiary issued and sold 4,437,189 Class B preferred exchangeable shares at a price of $1.5154 per share and the Company issued and sold 4,437,189 Class B special voting shares at a price of $0.000001 per share for aggregate gross proceeds of $6.7 million (the “2019 Preferred Exchangeable Share Financing”). In May 2020, the Company achieved the specified regulatory milestone associated with the Class B preferred share tranche right, which triggered the requirement of the Class B shareholders to participate in the Milestone Financing. Upon closing of the Milestone Financing on June 2, 2020, the Company issued and sold 4,437,189 Class B special voting shares at a price of $0.000001 per share and the Company’s Irish subsidiary issued and sold 4,437,189 Class B preferred exchangeable shares at a price of $1.5154 per share, for aggregate gross proceeds of $6.7 million. Upon the closing of the IPO, the Company converted all of the outstanding Class A and Class B preferred exchangeable shares and Special Voting Shares into Class A and Class B preferred shares on a one-for-one basis then converted the Class A and Class B preferred shares into common shares at a conversion ratio of 5.339 Preferred Share to one common share.
Warrants In January 2020, in conjunction with the Company’s execution of the Amended Class B Subscription Agreement, the Company issued to the existing holders of Class B convertible preferred shares (excluding the investor in the Additional Class B Closing in January 2020) warrants to purchase 3,126,391 Class B convertible preferred shares, at an exercise price of $1.5154 per share, and Fusion Pharmaceuticals (Ireland) Limited issued to the existing holders of Class B preferred exchangeable shares warrants to purchase 873,609 Class B preferred exchangeable shares, at an exercise price of $1.5154 per share (collectively the “Preferred Share Warrants”). If the warrants to purchase Class B preferred exchangeable shares are exercised, at that same time, the shareholder is obligated to purchase from the Company an equal number of Class B special voting shares at a price of $0.000001 per share. The Preferred Share Warrants were issued for no consideration, and the specified exercise prices of each warrant are subject to adjustment for share dividends, share splits, combination or other similar recapitalization transactions as provided under the terms of the warrants. The Preferred Share Warrants were immediately exercisable and expire two years from the date of issuance or upon the earlier occurrence of specified qualifying events, which include the consummation of a Deemed Liquidation Event and the closing of a qualifying share sale (as defined in the articles of the corporation, as amended and restated). Upon the closing of a qualified public offering, on specified terms, all outstanding warrants to purchase Class B convertible preferred shares of the Company and warrants to purchase Class B preferred exchangeable shares of Fusion Pharmaceutics (Ireland) Limited will become warrants to purchase common shares of the Company. Upon issuance of the Preferred Share Warrants in January 2020, the Company recorded on its consolidated balance sheet a preferred share warrant liability of $1.4 million, equal to the issuance-date fair value of the Preferred Share Warrants, as well as a corresponding decrease of $1.3 million to additional paid-in capital, reducing that to zero, and an increase of $0.1 million to accumulated deficit for the remainder. The issuance of the Preferred Share Warrants was treated as a deemed dividend to existing preferred shareholders for purposes of the Company’s calculation of net loss per share attributable to common shareholders, and, as such, the aggregate value of the dividend to existing preferred shareholders was deducted from the Company’s net loss when computing net loss per share attributable to common shareholders (see Note 12). The Company remeasures the fair value of the liability associated with the Preferred Share Warrants at each reporting date and records any adjustments as a component of other income (expense) in the consolidated statements of operations and comprehensive loss. Upon the closing of the IPO, the warrants to purchase 3,126,391 of its convertible preferred shares and warrants to purchase 873,609 preferred exchangeable shares of the Company’s Irish subsidiary were converted into warrants to purchase 749,197 shares of the Company’s common shares at an exercise price of $8.10 per share. As a result, the warrant liability was remeasured a final time on the closing date of the IPO and reclassified to shareholders’ equity (deficit) as the warrants qualify for equity classification. For the three and six months ended June 30, 2020, the Company recognized losses of $6.1 million and $6.4 million, respectively, as a component of other income (expense) in the condensed consolidated statement of operations and comprehensive loss to reflect an increase in fair value of the Preferred Share Warrant. On August 17, 2020, a holder of common share warrants exercised 97,381 common share warrants through a cashless exercise and the Company issued common shares with the remaining 59,041 warrants being cancelled to settle the exercise price. As of June 30, 2021 , 651,816 common share warrants remained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 xml:space="preserve">9 .
Share-based Compensation 2020 Stock Option and Incentive Plan On June 18, 2020, the Company’s board of directors adopted the 2020 Stock Option and Incentive Plan (the “2020 Plan”), which became effective on June 24, 2020. The 2020 Plan provides for the grant of incentive stock options, nonqualified stock options, stock appreciation rights, restricted stock units, restricted stock awards, unrestricted stock awards, cash-based awards and dividend equivalent rights to the Company’s officers, employees, non-employee directors and consultants. The number of shares initially reserved for issuance under the 2020 Plan was 4,273,350, which was cumulatively increased on January 1, 2021 and shall be cumulatively increased each January 1 thereafter by 4% of the number of the Company’s common shares outstanding on the immediately preceding December 31 or such lesser number of shares determined by the Company’s compensation committee of the board of directors. The common shares underlying any awards that are forfeited, cancelled, held back upon exercise or settlement of an award to satisfy the exercise price or tax withholding, reacquired by the Company prior to vesting, satisfied without the issuance of shares, expire or are otherwise terminated (other than by exercise) under the 2020 Plan and the 2017 Plan will be added back to the common shares available for issuance under the 2020 Plan. The total number of common shares reserved for issuance under the 2020 Plan was 6,126,083 shares as of June 30, 2021. As of June 30, 2021, 2,712,551 shares, remained available for future grant under the 2020 Plan. Shares that are expired, forfeited, canceled or otherwise terminated without having been fully exercised will be available for future grant under the 2020 Plan. 2017 Equity Incentive Plan The Company’s 2017 Equity Incentive Plan (the “2017 Plan”) provides for the Company to grant incentive stock options or nonqualified stock options, restricted share awards and restricted share units to employees, officers, directors and non-employee consultants of the Company. As of June 30, 2021 and December 31, 2020, no shares remained available for future grant under the 2017 Plan. Shares that are expired, forfeited, canceled or otherwise terminated without having been fully exercised will be available for future grant under the 2020 Plan. 2020 Employee Share Purchase Plan On June 18, 2020, the Company’s board of directors adopted the 2020 Employee Share Purchase Plan (the “ESPP”), which became effective on June 24, 2020. A total of 450,169 common shares were reserved for issuance under this plan. In addition, the number of common shares that may be issued under the ESPP was automatically increased on January 1, 2021 and shall be automatically increased each January 1 thereafter by the lesser of (i) 900,338 common shares, (ii) 1% of the number of the Company’s common shares outstanding on the immediately preceding December 31 and (iii) such lesser number of shares as determined by the Company’s compensation committee of the board of directors. The total number of common shares reserved for issuance under the ESPP was 867,427 shares as of June 30, 2021. As of June 30, 2021, no shares were issued under the ESPP. Stock Option Valuation The fair value of stock option grants is estimated using the Black-Scholes option-pricing model. The Company historically has been a private company and lacks company-specific historical and implied volatility information. Therefore, it estimates its expected share volatility based on the historical volatility of a publicly traded set of peer companies and expects to continue to do so until such time as it has adequate historical data regarding the volatility of its own traded share price. For options with service-based vesting conditions, the expected term of the Company’s stock options has been determined utilizing the “simplified” method for awards that qualify as “plain-vanilla” options. The expected term of stock options granted to non-employee consultant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used in the Black-Scholes option-pricing model to determine the grant-date fair value of stock options granted:
Three Months Ended June 30,
Six Months Ended June 30,
2021
2020
2021
2020
Risk-free interest rate
1.00
%
0.43
%
0.77
%
0.70
%
Expected term (in years)
5.8
6.0
6.1
6.0
Expected volatility
67.0
%
66.4
%
66.8
%
65.5
%
Expected dividend yield
0
%
0
%
0
%
0
% Stock Options The following table summarizes the Company’s stock option activity since December 31, 2020:
Number of Shares
Weighted- Average Exercise Price
Weighted- Average Remaining Contractual Term
Aggregate Intrinsic Value
(in years)
(in thousands)
Outstanding as of December 31, 2020
5,607,244
$
6.45
8.2
$
36,628
Granted
1,941,950
11.03
Exercised
(295,302
)
1.15
Forfeited/cancelled
(204,182
)
12.26
Outstanding as of June 30, 2021
7,049,710
$
7.77
8.3
$
20,357
Vested and expected to vest as of June 30, 2021
6,913,110
$
7.68
8.3
$
20,357
Options exercisable as of June 30, 2021
2,575,676
$
3.66
6.9
$
14,137
The aggregate intrinsic value of options is calculated as the difference between the exercise price of the stock options and the fair value of the Company’s common shares for those options that had exercise prices lower than the fair value of the Company’s common shares. The intrinsic value for stock options exercised during the six months ended June 30, 2021 was $2.5 million. The weighted-average grant-date fair value of stock options granted during the six months ended June 30, 2021 and 2020 was $6.60 and $6.81 per share, respectively. Share-based Compensation Share-based compensation expense was classified in the condensed consolidated statements of operations and comprehensive loss as follows (in thousands):
Three Months Ended June 30,
Six Months Ended June 30,
2021
2020
2021
2020
Research and development expenses
$
612
$
145
$
1,185
$
218
General and administrative expenses
1,533
281
2,678
566
$
2,145
$
426
$
3,863
$
784
As of June 30, 2021, total unrecognized share-based compensation expense related to unvested share-based awards was $24.1 million, which is expected to be recognized over a weighted-average period of 2.8 years. Additionally, as of June 30, 2021, the Company has unrecognized share-based compensation expense related to unvested stock options with performance-based vesting conditions for which performance has not been deemed probable of $1.0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e Agreements and Asset Acquisitions</t>
        </is>
      </c>
      <c r="B1" s="2" t="inlineStr">
        <is>
          <t>6 Months Ended</t>
        </is>
      </c>
    </row>
    <row r="2">
      <c r="B2" s="2" t="inlineStr">
        <is>
          <t>Jun. 30, 2021</t>
        </is>
      </c>
    </row>
    <row r="3">
      <c r="A3" s="3" t="inlineStr">
        <is>
          <t>License Agreement [Abstract]</t>
        </is>
      </c>
    </row>
    <row r="4">
      <c r="A4" s="4" t="inlineStr">
        <is>
          <t>License Agreements and Asset Acquisitions</t>
        </is>
      </c>
      <c r="B4" s="4" t="inlineStr">
        <is>
          <t xml:space="preserve">10 .
License Agreements and Asset Acquisitions License Agreement with the Centre for Probe Development and Commercialization Inc. In November 2015, the Company entered into a license agreement with the Centre for Probe Development and Commercialization Inc. (“CPDC”), a related party (see Note 15) (the “CPDC Agreement”). Under the agreement, the Company was granted an exclusive, sublicensable, nontransferable, worldwide license under CPDC’s patent rights related to CPDC’s radiopharmaceutical linker technology to develop, market, make, use and sell certain products for all disease indications and uses in humans, whether diagnostic or therapeutic. The Company has the right to grant sublicenses of its rights. The CPDC Agreement was amended in 2017; however, there were no material changes to the terms of the CPDC Agreement. Also in 2017, the Company entered into a second license agreement with CPDC, under which the Company was granted an exclusive, sublicensable, worldwide license under CPDC’s patent rights related to certain CPDC radiopharmaceutical linker technology to develop, market, make, use and sell certain products for all disease indications and uses in humans. The Company has the right to grant sublicenses of its rights. The Company has no obligations under any of the agreements with CPDC to make any milestone payments or to pay any royalties or annual maintenance fees to CPDC. During the three and six months ended June 30, 2021 and 2020, the Company did not make any payments to CPDC or recognize any research and development expenses under the license agreements with CPDC. License Agreement with ImmunoGen, Inc. In December 2016, the Company entered into a license agreement with ImmunoGen, Inc. (“ImmunoGen”) (the “ImmunoGen Agreement”). Under the agreement, the Company was granted an exclusive, sublicensable, worldwide license under ImmunoGen’s patent rights to use, develop, manufacture and commercialize any radiopharmaceutical conjugate that includes a certain compound and any resulting commercialized products. The Company has the right to grant sublicenses of its rights. Under the ImmunoGen Agreement, the Company paid an upfront fee of $0.2 million to ImmunoGen. In addition, the Company is obligated to make aggregate milestone payments to ImmunoGen of up to $15.0 million upon the achievement of specified development and regulatory milestones and of up to $35.0 million upon the achievement of specified sales milestones. The Company is also obligated to pay tiered royalties of a low to mid single-digit percentage based on annual net sales by the Company and any of its affiliates and sublicensees. Royalties will be paid by the Company on a country-by-country basis beginning upon the first commercial sale in such country until ten years following the date of the first commercial sale in the United States and five years following the date of the first commercial sale in all non-U.S. countries. In addition, the Company is responsible for all costs and expenses incurred related to the development, manufacture, regulatory approval and commercialization of all licensed products. Prior to regulatory approval of a licensed product in any country, the Company has the right to terminate the agreement upon 90 days’ prior written notice to ImmunoGen. Upon receipt of its first regulatory approval of a licensed product in any country, the Company has the right to terminate the agreement upon 180 days’ prior written notice to ImmunoGen. If the Company or ImmunoGen fails to comply with any of its obligations or otherwise breaches the agreement, the other party may terminate the agreement. The ImmunoGen Agreement expires upon the expiration date of the last-to-expire royalty term. During the three and six months ended June 30, 2021 and 2020, the Company did not make any payments to ImmunoGen or recognize any research and development expenses under the ImmunoGen Agreement. Asset Acquisition from and License Agreement with MediaPharma S.r.l. In May 2019, the Company and MediaPharma S.r.l. (“MediaPharma”) entered into an asset acquisition and license agreement. Under the agreement, the Company purchased all right, title and interest to MediaPharma’s, and any of its affiliates’ and sublicensees’, patents to perform research and to develop, manufacture and commercialize a specified antibody that binds to targets for the prevention, treatment and diagnosis of all diseases and conditions. The Company accounted for this purchase as an asset acquisition. At the same time, the Company granted MediaPharma an exclusive, fully paid, worldwide, sublicensable license to use the specified compound for research, development, manufacturing and commercialization of a bispecific antibody drug conjugate, but not for use as a radiopharmaceutical. In connection with the asset acquisition, the Company paid an upfront fee of $0.2 million to MediaPharma. In addition, the Company is obligated to make aggregate milestone payments to MediaPharma of up to $1.5 million upon the achievement of specified development milestones and of up to $23.0 million upon the achievement of specified sales milestones. The Company is also obligated to pay royalties of a low single-digit percentage based on annual net sales by the Company. Royalties will be paid by the Company on a country-by-country basis beginning upon the first commercial sale in such country and will expire, on a country-by-country basis, upon the earlier of (i) eight years from the first commercial sale of a licensed product in such country, (ii) the date upon which all issued patents under the agreement have expired or (iii) the date upon which a product highly similar in composition to the licensed product and having no clinically meaningful differences is sold or marketed for sale in such country by a third party. The Company is not entitled to any payments from MediaPharma for use of the license to the specified compound granted to MediaPharma . During the three and six months ended June 30, 2021 and 2020, the Company did not make any payments to MediaPharma or recognize any research and development expenses under the MediaPharma Agreement. Asset Acquisition from Rainier Therapeutics, Inc. and License Agreement with Genentech, Inc. On March 10, 2020 (the “Closing”), the Company and Rainier Therapeutics, Inc. (“Rainier”) entered into an asset acquisition agreement (the “Rainier Agreement”). Under the agreement, the Company purchased all rights, title and interest to Rainier’s, and any of its affiliates’ and sublicensees’, patents and other tangible and intangible assets to perform research and to develop, manufacture and commercialize a specified compound of antibody molecules that bind to targets for the prevention, treatment and diagnosis of all diseases and conditions only using such compound as an antibody drug conjugate. The Company concluded to account for this purchase as an asset acquisition as substantially all of the fair value of the gross assets acquired was concentrated in a single identifiable asset, the license rights. In connection with the asset acquisition, the Company paid an upfront fee of $1.0 million to Rainier and recognized this amount as research and development expense in the condensed consolidated statement of operations and comprehensive loss during the three months ended March 31, 2020, as the IPR&amp;D acquired had no alternative future use as of the acquisition date. Unless the Rainier Agreement was terminated pursuant to its terms, which termination initially could not have occurred later than eight months following the Closing (the “Outside Date”), the Company was obligated to pay Rainier an additional amount of $3.5 million and to issue 313,359 of the Company’s common shares on the Outside Date. If the Rainier Agreement was not terminated by the Outside Date, the Company is also obligated to make aggregate milestone payments to Rainier of up to $22.5 million and to issue up to 156,679 of the Company’s common shares upon the achievement of specified development and regulatory milestones, of which a $2.0 million milestone payment and the issuance of 156,679 common shares are due upon the first patient dosed in a Phase 1 study of FPI-1966, and of up to $42.0 million upon the achievement of specified sales milestones. In the event the Company enters into a transaction with a non-affiliated party relating to the license or sale of substantially all the Company’s rights to develop the specified compound of antibody molecules, the Company will be obligated to pay Rainier a specified percentage of the revenue from such transaction, in an amount ranging from 10% to 30%, based on how long after the Closing the transaction takes place. The Rainier Agreement could have been terminated at any time prior to the Outside Date upon 30 days’ notice by the Company to Rainier or upon the mutual written consent of both parties. On October 8, 2020, the Company and Rainier entered into a first amendment to the Rainier Agreement (the “First Amended Rainier Agreement”) to extend certain terms of the Rainier Agreement. Specifically, the Outside Date was amended such that termination may not occur later than eleven months following the Closing, or February 10, 2021 (the “Revised Outside Date”). On February 8, 2021, the Company and Rainier entered into a second amendment to the First Amended Rainier Agreement, as amended (the “Second Amended Rainier Agreement”). Pursuant to the Second Amended Rainier Agreement, the Outside Date was further amended such that termination may not occur later than July 1, 2021, and such amendment was made in consideration for early payment of the additional $3.5 million owed to Rainier which the Company paid and recorded as research and development expense during the three months ended March 31, 2021. On May 26, 2021, the Company notified Rainier of its intent to continue development of the asset and issued 313,359 of its common shares to Rainier on July 1, 2021. During the three months ended June 30, 2021, the Company recognized $2.6 million of research and development expense associated with the issuance of 313,359 of its common shares on the Outside Date, as amended, pursuant to the Second Amended Rainier Agreement. During the six months ended June 30, 2021, the Company recognized $6.1 million of research and development expense associated with the payment of $3.5 million and the issuance of 313,359 of its common shares as noted above. During the six months ended June 30, 2020, the Company paid an upfront fee of $1.0 million to Rainier and recognized this as an expense as noted above. In connection with the Rainier Agreement, in March 2020, the Company was assigned all of Rainier’s rights and obligations under an exclusive license agreement between BioClin Therapeutics, Inc. and Genentech, Inc. (“Genentech”) (the “Genentech License Agreement”). Pursuant to the Genentech License Agreement, the Company has an exclusive, worldwide, sublicensable license to make, use, research, develop, sell and import certain intellectual property and technology of Genentech relating to a specified antibody and any mutant antibody thereof (the “Licensed Antibodies”), including any products that contain a Licensed Antibody as an active ingredient (the “Products”), for all human uses. Pursuant to the Genentech License Agreement, the Company is obligated to use commercially reasonable efforts to develop and commercialize at least one Product and the Company is solely responsible for the costs associated with the development, manufacturing, regulatory approval and commercialization of any Products. The manufacture of the antibody by any third-party contract manufacturing organization must be approved in advance by Genentech. Additionally, Genentech retains the right to use the Licensed Antibodies solely to research and develop molecules other than the Licensed Antibodies. Under Genentech License Agreement, the Company is obligated to make aggregate milestone payments to Genentech of up to $44.0 million upon the achievement of specified sales milestones. The Company is also obligated to pay to Genentech tiered royalties of a mid to high single-digit percentage based on annual net sales by the Company, and any of its affiliates and sublicensees, for the specified compound of antibody molecules and of a mid to high single-digit percentage based on annual net sales by the Company, and any of its affiliates and sublicensees, for any other compound containing mutant antibody molecules of the specified compound. In addition, the Company is obligated to pay to Genentech royalties of a low single-digit percentage based on quarterly net sales in any country in which the specified compound is not covered by a valid patent claim, and those sales will not be subject to the tiered royalties described above. All royalties may be reduced if the Company obtains a license under a third-party patent that includes the specified compound. Royalties will be paid by the Company on a country-by-country basis beginning upon the first commercial sale in such country until the later of (i) ten years following the date of the first commercial sale of a Product or (ii) the date the specified compound is no longer covered by an enforceable patent. Upon the expiration of the royalty term, the Company will have a fully paid-up license. The Company has the right to terminate the Genentech License Agreement upon written notice to Genentech if the Company determines in its sole discretion that development or commercialization of Products is not economically or scientifically feasible or appropriate. In addition, if the Company or Genentech fails to comply with any of its obligations or otherwise breaches the agreement, the other party may terminate the agreement. The Genentech License Agreement expires on the date on which all obligations under the agreement related to milestone payments or royalties have passed or expired. During the three and six months ended June 30, 2021 and 2020, the Company did not make any payments to Genentech or recognize any research and development expenses under the Genentech License Agreement. Master Services and License Agreement with Yumab GmbH On May 15, 2020, the Company entered into a master services and license agreement with Yumab GmbH (“Yumab”) (the “Yumab Agreement”). Under the agreement, Yumab will assist the Company in discovering and developing certain antibodies from certain cell lines owned by Yumab. The Company plans to use the discovered antibodies in preclinical and clinical development. Under the Yumab Agreement, the Company is obligated to pay for services performed as defined in work orders under the agreement. In addition, the Company is obligated to make aggregate milestone payments to Yumab of up to $3.9 million upon the achievement of specified development and regulatory milestones. During the three and six months ended June 30, 2021 and 2020, the Company did not make any payments to Yumab or recognize any research and development expenses under the Yumab Agreement. Collaboration Agreement and Supply Agreement with TRIUMF Innovations, Inc. On December 10, 2020, the Company entered into a Collaboration Agreement and Supply Agreement with TRIUMF Innovations Inc. and TRIUMF JV (collectively, “the TRIUMF entities”) for the development, production and supply of actinium-225 to the Company. Under the Collaboration Agreement, the Company is obligated to pay the TRIUMF entities an aggregate of $5.0 million CAD upon the achievement of certain milestones. The parties may also negotiate for a second phase of the collaboration whereby the Company would make an additional financial investment for the future development, manufacture and supply of actinium-225. As of December 31, 2020, the TRIUMF entities had achieved certain milestones totaling $3.0 million CAD (equivalent to $2.3 million at the time of payment) which was paid during the six months ended June 30, 2021 and is being amortized as research and development expense over the period of performance by the TRIUMF entities. During the three and six months ended June 30, 2021, the Company recognized the amortization of $ 0.5 million and $ 0.9 million, respectively, as research and development expense. The Company recorded the remaining $ 1.4 million of these milestone payments in prepaid expenses and other current assets as of June 30, 2021 based on its estimate of costs to be incurred over the 12 months following the balance sheet date. Asset Acquisition from Ipsen Pharma SAS On March 1, 2021, the Company and Ipsen Pharma SAS (“Ipsen”) announced that the parties had entered into an asset purchase agreement (the “Ipsen Agreement”) whereby the Company agreed to acquire Ipsen’s intellectual property and assets related to IPN-1087, a small molecule targeting neurotensin receptor 1 (“NTSR1”), a protein expressed on multiple solid tumor types. The Company intends to combine its expertise and proprietary TAT platform with IPN-1087 to create an alpha-emitting radiopharmaceutical targeting solid tumors expressing NTSR1. The Company and Ipsen submitted a pre-merger notification and report form with the United States Federal Trade Commission and the Antitrust Division of the United States Department of Justice in accordance with the Hart-Scott-Rodino Antitrust Improvements Act of 1976, as amended (the “HSR Act”). The acquisition closed after completion of this antitrust review on April 1, 2021. The Company concluded to account for this purchase as an asset acquisition as substantially all of the fair value of the gross assets acquired was concentrated in a single identifiable asset, the license rights. Upon closing of the asset acquisition, the Company paid €0.6 million ($0.8 million at the date of payment) and issued an aggregate of 600,000 common shares to Ipsen under a share purchase agreement which was entered into concurrently with the Ipsen Agreement. Such common shares were issued pursuant to an exemption from the registration requirements of the Securities Act of 1933, as amended (the “Securities Act”). The Company is also obligated to pay Ipsen up to an additional €67.5 million upon the achievement of certain development and regulatory milestones; low single digit royalties on potential future net sales; and up to €350.0 During the three and six months ended June 30, 2021, the Company recognized $6.4 million of research and development expense associated with the issuance of 600,000 of its common shares upon closing pursuant to the Ipsen Agreement. Additionally, during the three and six months ended June 30, 2021, the Company paid $0.8 million which was recognized as research and development expense. The Ipsen Agreement includes a royalty step down whereby royalties owed to Ipsen will be reduced by certain percentages not to exceed 50%, in the aggregate, of the royalty owed under certain circumstances relating to loss of patent exclusivity, loss of regulatory exclusivity or generics entering a market. Under the asset purchase agreement Ipsen has agreed not to develop a molecule that targets NTSR1 and combines at least one NTSR1 binding moiety and a radionuclide or cytotoxic agent until the earlier of (i) the seventh anniversary of the closing date or (ii) the date of data base lock after completion of the first phase 3 clinical trial for IPN-1087. Agreement with Merck &amp; Co. On May 5, 2021, the Company entered into an agreement with two subsidiaries of Merck &amp; Co. (“Merck”). Pursuant to the agreement, Merck will provide to the Company, at no cost, its anti-PD-1 (programmed death receptor-1) therapy, KEYTRUDA® (pembrolizumab) to evaluate in combination with the Company’s lead candidate, FPI-1434. The planned Phase 1 combination trial will evaluate safety, tolerability and pharmacokinetics of FPI-1434 in combination with pembrolizumab and is expected to initiate approximately six to nine months after achieving the recommended Phase 2 dose in the ongoing Phase 1 study of FPI-1434 monotherapy. Under the agreement, the Company will sponsor, fund and conduct the combination trial in accordance with an agreed-upon protocol and Merck agreed to manufacture and supply its compound, at its cost and for no charge to the Company, for use in the clinical t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 1 .
Income Taxes The Company is domiciled in Canada and is primarily subject to taxation in that country. During the three and six months ended June 30, 2021, the Company recorded no income tax benefits for the net operating losses incurred or for the research and development tax credits generated in Canada in each period due to its uncertainty of realizing a benefit from those items. During the three and six months ended June 30, 2021, the Company recorded a tax provision of less than $0.1 million related to income tax obligations of its operating company in the U.S., which typically generates a profit for tax purposes, partially offset by discrete stock compensation items arising during the period. During the three and six months ended June 30, 2020, the Company recorded a tax provision of $0.2 million related to income tax obligations of its operating company in the U.S., which generates a profit for tax purposes. The Company’s tax provision and the resulting effective tax rate for interim periods is determined based upon its estimated annual effective tax rate (“AETR”), adjusted for the effect of discrete items arising in that quarter.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For the three and six months ended June 30, 2021 and 2020 , the Company excluded Canada and Ireland from the calculation of the AETR as the Company anticipates an ordinary loss in this jurisdiction for which no tax benefit can be recognized. The Company has evaluated the positive and negative evidence bearing upon its ability to realize its deferred tax assets, which primarily consist of net operating loss carryforwards. The Company has considered its history of cumulative net losses in Canada, estimated future taxable income and prudent and feasible tax planning strategies and has concluded that it is more likely than not that the Company will not realize the benefits of its Canadian deferred tax assets. As a result, as of June 30, 2021 and December 31, 2020, the Company has recorded a full valuation allowance against its net deferred tax assets in Canad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1 2 .
Net Loss per Share Net Loss per Share Attributable to Common Shareholders Basic and diluted net loss per share attributable to common shareholders was calculated as follows (in thousands, except share and per share amounts):
Three Months Ended June 30,
Six Months Ended June 30,
2021
2020
2021
2020
Numerator:
Net loss
$
(26,853
)
$
(44,733
)
$
(44,382
)
$
(54,955
)
Dividends paid to preferred shareholders in the form of warrants issued
—
—
—
(1,382
)
Net loss attributable to common shareholders
$
(26,853
)
$
(44,733
)
$
(44,382
)
$
(56,337
)
Denominator:
Weighted-average common shares outstanding—basic and diluted
42,501,321
2,366,198
42,145,435
2,147,876
Net loss per share attributable to common shareholders —basic and diluted
$
(0.63
)
$
(18.91
)
$
(1.05
)
$
(26.23
) The Company’s potentially dilutive securities, which include stock options, convertible preferred shares, preferred exchangeable shares and common share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Six Months Ended June 30,
2021
2020
Options to purchase common shares
7,049,710
5,354,984
Convertible preferred shares (as converted to common shares)
—
—
Preferred exchangeable shares (as converted to convertible preferred shares and then to common shares)
—
—
Warrants to purchase common shares
651,816
749,197
7,701,526
6,104,1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27615</v>
      </c>
      <c r="C3" s="6" t="n">
        <v>90517</v>
      </c>
    </row>
    <row r="4">
      <c r="A4" s="4" t="inlineStr">
        <is>
          <t>Accounts receivable</t>
        </is>
      </c>
      <c r="B4" s="5" t="n">
        <v>121</v>
      </c>
      <c r="C4" s="4" t="inlineStr">
        <is>
          <t xml:space="preserve"> </t>
        </is>
      </c>
    </row>
    <row r="5">
      <c r="A5" s="4" t="inlineStr">
        <is>
          <t>Short-term investments</t>
        </is>
      </c>
      <c r="B5" s="5" t="n">
        <v>150904</v>
      </c>
      <c r="C5" s="5" t="n">
        <v>131882</v>
      </c>
    </row>
    <row r="6">
      <c r="A6" s="4" t="inlineStr">
        <is>
          <t>Prepaid expenses and other current assets</t>
        </is>
      </c>
      <c r="B6" s="5" t="n">
        <v>5847</v>
      </c>
      <c r="C6" s="5" t="n">
        <v>5340</v>
      </c>
    </row>
    <row r="7">
      <c r="A7" s="4" t="inlineStr">
        <is>
          <t>Restricted cash</t>
        </is>
      </c>
      <c r="B7" s="5" t="n">
        <v>669</v>
      </c>
      <c r="C7" s="5" t="n">
        <v>425</v>
      </c>
    </row>
    <row r="8">
      <c r="A8" s="4" t="inlineStr">
        <is>
          <t>Total current assets</t>
        </is>
      </c>
      <c r="B8" s="5" t="n">
        <v>185156</v>
      </c>
      <c r="C8" s="5" t="n">
        <v>228164</v>
      </c>
    </row>
    <row r="9">
      <c r="A9" s="4" t="inlineStr">
        <is>
          <t>Property and equipment, net</t>
        </is>
      </c>
      <c r="B9" s="5" t="n">
        <v>2659</v>
      </c>
      <c r="C9" s="5" t="n">
        <v>1967</v>
      </c>
    </row>
    <row r="10">
      <c r="A10" s="4" t="inlineStr">
        <is>
          <t>Deferred tax assets</t>
        </is>
      </c>
      <c r="B10" s="5" t="n">
        <v>1067</v>
      </c>
      <c r="C10" s="5" t="n">
        <v>653</v>
      </c>
    </row>
    <row r="11">
      <c r="A11" s="4" t="inlineStr">
        <is>
          <t>Restricted cash</t>
        </is>
      </c>
      <c r="B11" s="5" t="n">
        <v>1222</v>
      </c>
      <c r="C11" s="5" t="n">
        <v>1466</v>
      </c>
    </row>
    <row r="12">
      <c r="A12" s="4" t="inlineStr">
        <is>
          <t>Long-term investments</t>
        </is>
      </c>
      <c r="B12" s="5" t="n">
        <v>81974</v>
      </c>
      <c r="C12" s="5" t="n">
        <v>77082</v>
      </c>
    </row>
    <row r="13">
      <c r="A13" s="4" t="inlineStr">
        <is>
          <t>Operating lease right-of-use assets</t>
        </is>
      </c>
      <c r="B13" s="5" t="n">
        <v>7224</v>
      </c>
      <c r="C13" s="4" t="inlineStr">
        <is>
          <t xml:space="preserve"> </t>
        </is>
      </c>
    </row>
    <row r="14">
      <c r="A14" s="4" t="inlineStr">
        <is>
          <t>Other non-current assets</t>
        </is>
      </c>
      <c r="B14" s="5" t="n">
        <v>2854</v>
      </c>
      <c r="C14" s="5" t="n">
        <v>1344</v>
      </c>
    </row>
    <row r="15">
      <c r="A15" s="4" t="inlineStr">
        <is>
          <t>Total assets</t>
        </is>
      </c>
      <c r="B15" s="5" t="n">
        <v>282156</v>
      </c>
      <c r="C15" s="5" t="n">
        <v>310676</v>
      </c>
    </row>
    <row r="16">
      <c r="A16" s="3" t="inlineStr">
        <is>
          <t>Current liabilities:</t>
        </is>
      </c>
    </row>
    <row r="17">
      <c r="A17" s="4" t="inlineStr">
        <is>
          <t>Accounts payable</t>
        </is>
      </c>
      <c r="B17" s="5" t="n">
        <v>685</v>
      </c>
      <c r="C17" s="5" t="n">
        <v>3399</v>
      </c>
    </row>
    <row r="18">
      <c r="A18" s="4" t="inlineStr">
        <is>
          <t>Accrued expenses</t>
        </is>
      </c>
      <c r="B18" s="5" t="n">
        <v>5682</v>
      </c>
      <c r="C18" s="5" t="n">
        <v>4659</v>
      </c>
    </row>
    <row r="19">
      <c r="A19" s="4" t="inlineStr">
        <is>
          <t>Income taxes payable</t>
        </is>
      </c>
      <c r="B19" s="4" t="inlineStr">
        <is>
          <t xml:space="preserve"> </t>
        </is>
      </c>
      <c r="C19" s="5" t="n">
        <v>2799</v>
      </c>
    </row>
    <row r="20">
      <c r="A20" s="4" t="inlineStr">
        <is>
          <t>Deferred revenue</t>
        </is>
      </c>
      <c r="B20" s="5" t="n">
        <v>1733</v>
      </c>
      <c r="C20" s="5" t="n">
        <v>1000</v>
      </c>
    </row>
    <row r="21">
      <c r="A21" s="4" t="inlineStr">
        <is>
          <t>Operating lease liabilities</t>
        </is>
      </c>
      <c r="B21" s="5" t="n">
        <v>1265</v>
      </c>
      <c r="C21" s="4" t="inlineStr">
        <is>
          <t xml:space="preserve"> </t>
        </is>
      </c>
    </row>
    <row r="22">
      <c r="A22" s="4" t="inlineStr">
        <is>
          <t>Total current liabilities</t>
        </is>
      </c>
      <c r="B22" s="5" t="n">
        <v>9365</v>
      </c>
      <c r="C22" s="5" t="n">
        <v>11857</v>
      </c>
    </row>
    <row r="23">
      <c r="A23" s="4" t="inlineStr">
        <is>
          <t>Deferred rent, net of current portion</t>
        </is>
      </c>
      <c r="B23" s="4" t="inlineStr">
        <is>
          <t xml:space="preserve"> </t>
        </is>
      </c>
      <c r="C23" s="5" t="n">
        <v>11</v>
      </c>
    </row>
    <row r="24">
      <c r="A24" s="4" t="inlineStr">
        <is>
          <t>Income taxes payable, net of current portion</t>
        </is>
      </c>
      <c r="B24" s="5" t="n">
        <v>295</v>
      </c>
      <c r="C24" s="5" t="n">
        <v>295</v>
      </c>
    </row>
    <row r="25">
      <c r="A25" s="4" t="inlineStr">
        <is>
          <t>Deferred revenue, net of current portion</t>
        </is>
      </c>
      <c r="B25" s="5" t="n">
        <v>2867</v>
      </c>
      <c r="C25" s="5" t="n">
        <v>4000</v>
      </c>
    </row>
    <row r="26">
      <c r="A26" s="4" t="inlineStr">
        <is>
          <t>Operating lease liabilities, net of current portion</t>
        </is>
      </c>
      <c r="B26" s="5" t="n">
        <v>6078</v>
      </c>
      <c r="C26" s="4" t="inlineStr">
        <is>
          <t xml:space="preserve"> </t>
        </is>
      </c>
    </row>
    <row r="27">
      <c r="A27" s="4" t="inlineStr">
        <is>
          <t>Total liabilities</t>
        </is>
      </c>
      <c r="B27" s="5" t="n">
        <v>18605</v>
      </c>
      <c r="C27" s="5" t="n">
        <v>16163</v>
      </c>
    </row>
    <row r="28">
      <c r="A28" s="4" t="inlineStr">
        <is>
          <t>Commitments and contingencies (Note 14)</t>
        </is>
      </c>
      <c r="B28" s="4" t="inlineStr">
        <is>
          <t xml:space="preserve"> </t>
        </is>
      </c>
      <c r="C28" s="4" t="inlineStr">
        <is>
          <t xml:space="preserve"> </t>
        </is>
      </c>
    </row>
    <row r="29">
      <c r="A29" s="3" t="inlineStr">
        <is>
          <t>Shareholders’ equity:</t>
        </is>
      </c>
    </row>
    <row r="30">
      <c r="A30" s="4" t="inlineStr">
        <is>
          <t>Common shares, no par value, unlimited shares authorized as of June 30, 2021 and December 31, 2020; 42,621,099 and 41,725,797 shares issued and outstanding as of June 30, 2021 and December 31, 2020, respectively</t>
        </is>
      </c>
      <c r="B30" s="4" t="inlineStr">
        <is>
          <t xml:space="preserve"> </t>
        </is>
      </c>
      <c r="C30" s="4" t="inlineStr">
        <is>
          <t xml:space="preserve"> </t>
        </is>
      </c>
    </row>
    <row r="31">
      <c r="A31" s="4" t="inlineStr">
        <is>
          <t>Additional paid-in capital</t>
        </is>
      </c>
      <c r="B31" s="5" t="n">
        <v>420799</v>
      </c>
      <c r="C31" s="5" t="n">
        <v>407672</v>
      </c>
    </row>
    <row r="32">
      <c r="A32" s="4" t="inlineStr">
        <is>
          <t>Accumulated other comprehensive income</t>
        </is>
      </c>
      <c r="B32" s="5" t="n">
        <v>337</v>
      </c>
      <c r="C32" s="5" t="n">
        <v>44</v>
      </c>
    </row>
    <row r="33">
      <c r="A33" s="4" t="inlineStr">
        <is>
          <t>Accumulated deficit</t>
        </is>
      </c>
      <c r="B33" s="5" t="n">
        <v>-157585</v>
      </c>
      <c r="C33" s="5" t="n">
        <v>-113203</v>
      </c>
    </row>
    <row r="34">
      <c r="A34" s="4" t="inlineStr">
        <is>
          <t>Total shareholders’ equity</t>
        </is>
      </c>
      <c r="B34" s="5" t="n">
        <v>263551</v>
      </c>
      <c r="C34" s="5" t="n">
        <v>294513</v>
      </c>
    </row>
    <row r="35">
      <c r="A35" s="4" t="inlineStr">
        <is>
          <t>Total liabilities and shareholders’ equity</t>
        </is>
      </c>
      <c r="B35" s="6" t="n">
        <v>282156</v>
      </c>
      <c r="C35" s="6" t="n">
        <v>310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1 3 .
Leases In January 2018, the Company entered into an operating lease for office space in Boston, Massachusetts, which was to expire in July 2023 In August 2018, the Company entered into an operating lease for office space in Hamilton, Ontario. This lease was amended in September 2020 (“New Lease Commencement Date”) and expires in August 2030 five-year In October 2019, the Company entered into an operating lease for office space in Boston, Massachusetts, which expires February 2026 On March 16, 2021, the Company entered into an amendment to expand the area under lease (“Expansion Premises”) and extend the term of the premises currently under lease (“Original Premises”) to align with the lease end date for the Expansion Premises. The additional rent for the Expansion Premises was determined to be commensurate with the additional right-of-use and is accounted for as a new operating lease that was recognized on the Company’s balance sheet as of June 30, 2021 since the Company was able to access the Expansion Premises. The Company expects to make certain improvements to the Expansion Premises, for which the landlord will provide the Company an allowance of up to $0.2 million. The Company currently expects the rent for the Expansion Space to commence on January 1, 2022, approximately three months after the Company’s work is estimated to be complete. The Company currently expects the lease end date for the Original Premises and the Expansion Premises lease to be April 30, 2027, with no option to extend the lease term. The lease modification for the extension of the Original Premises and the recognition of the Expansion Premises resulted in increases to the Company’s right-of-use asset balance, which was obtained in exchange for operating lease liabilities, of $0.9 million and $1.2 million, respectively. On June 1, 2021, the Company entered into a lease for a manufacturing facility in Hamilton, Ontario. The Company currently expects the rent for the manufacturing facility, which is under construction, to commence in October 2022, approximately two months after the anticipated delivery date of the premises. The Company currently expects the lease end date for the manufacturing facility to be in September 2037 five-year The components of operating lease cost, which are included within operating expenses in the accompanying condensed consolidated statements of operations and comprehensive loss, are as follows (in thousands):
Three Months Ended June 30,
Six Months Ended June 30,
2021
2021
Operating lease cost
$
367
$
667
Variable lease cost
16
16
Total lease cost
$
383
$
683
The following table summarizes supplemental information for the Company’s operating leases:
As of June 30,
2021
Weighted-average remaining lease term (in years)
5.7
Weighted average discount rate
4.9
%
Cash paid for amounts included in the measurement of lease liabilities
$
569
As of June 30, 2021, the future maturities of operating lease liabilities are as follows (in thousands):
Year Ending December 31,
2021 (six months)
$
583
2022
1,433
2023
1,470
2024
1,507
2025
1,544
Thereafter
1,899
Total lease payments
$
8,436
Less: imputed interest
(1,093
)
Total lease liabilities
$
7,343
In accordance with ASC 840, rent expense was $0.3 million and $0.4 million for the three and six months ended June 30, 2020, respectively. Future minimum lease payments due under operating leases as of December 31, 2020 were as follows (in thousands):
Year Ending December 31,
2021
$
1,127
2022
1,158
2023
1,190
2024
1,221
2025
1,253
Thereafter
361
Total
$
6,3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 4 .
Commitments and Contingencies Manufacturing Commitments In January 2019, and as amended in September 2020, the Company entered into an agreement with CPDC, a related party (see Note 15), to manufacture clinical trial materials. As of June 30, 2021, the Company had non-cancelable minimum purchase commitments under the agreement totaling $0.1 million over the following twelve months. In May 2019, the Company entered into an agreement with a third-party contract manufacturing organization to manufacture clinical trial materials. As of June 30, 2021, the Company had non-cancelable minimum purchase commitments under the agreement totaling $1.2 million over the following twelve month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June 30, 2021 or December 31, 2020.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 5 .
Related Party Transactions The Company’s chief executive officer, founder and member of the board of directors, John Valliant, Ph.D., is a member of the board of directors at CPDC. The Company has entered into license agreements with CPDC (see Note 10). In addition, the Company has entered into a Master Services Agreement and a Supply Agreement with CPDC, under which CPDC provides services to the Company related to preclinical and manufacturing services, administrative support services and access to laboratory facilities. In connection with the Supply Agreement, the Company is obligated to pay CPDC an amount of $0.2 million per quarter, or $0.8 million in the aggregate per year, plus fees for materials, packaging and distribution of products supplied to the Company, unless the agreement is terminated by the Company. The Company recognized expenses in connection with the services performed in the normal course of business under the Master Services Agreement and the Supply Agreement in the condensed consolidated statements of operations and comprehensive loss as follows (in thousands):
Three Months Ended June 30,
Six Months Ended June 30,
2021
2020
2021
2020
Research and development expenses
$
339
$
236
$
656
$
639
General and administrative expenses
16
13
32
27
$
355
$
249
$
688
$
666
During the three and six months ended June 30, 2021, the Company made payments to CPDC in connection with the services described above of $0.4 million and $0.9 million, respectively. During the three and six months ended June 30, 2020, the Company made payments to CPDC in connection with the services described above of $0.4 million and $0.7 million, respectively. Amounts due to CPDC by the Company in connection with the services described above totaled less than $0.1 million and $0.3 million as of June 30, 2021 and December 31, 2020, respectively, which amounts were included in accounts payable and accrued expenses on the condensed consolidated balance sheets. In addition to costs incurred in connection with the services described above, the Company also reimbursed CPDC for purchases on the Company’s behalf from parties with which the Company did not have an account. During the three and six months ended June 30, 2021, the Company made payments to CPDC of $0.1 In connection with the Company entering into a lease for a manufacturing facility in Hamilton, Ontario (see Note 13), the Company entered into an agreement with CPDC for services relating to certain aspects of the validation of the manufacturing facility which is currently under construction. During the three and six months ended June 30, 2021, the Company paid $3.0 million CAD (equivalent to $2.5 million at the time of payment) which was recorded as research and developmen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al Information</t>
        </is>
      </c>
      <c r="B1" s="2" t="inlineStr">
        <is>
          <t>6 Months Ended</t>
        </is>
      </c>
    </row>
    <row r="2">
      <c r="B2" s="2" t="inlineStr">
        <is>
          <t>Jun. 30, 2020</t>
        </is>
      </c>
    </row>
    <row r="3">
      <c r="A3" s="3" t="inlineStr">
        <is>
          <t>Geographic Areas Long Lived Assets [Abstract]</t>
        </is>
      </c>
    </row>
    <row r="4">
      <c r="A4" s="4" t="inlineStr">
        <is>
          <t>Geographical Information</t>
        </is>
      </c>
      <c r="B4" s="4" t="inlineStr">
        <is>
          <t>1 6 .
Geographical Information The Company has operating companies in the United States and Canada and a non-operating company in Ireland. Information about the Company’s long-lived assets, consisting solely of property and equipment, net, by geographic region was as follows (in thousands):
June 30, 2021
December 31, 2020
United States
$
81
$
103
Canada
2,578
1,864
$
2,659
$
1,9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 7 .
Subsequent Events Completion of Asset Acquisition from Rainier Therapeutics, Inc. On July 1, 2021, the Company completed its acquisition of vofotamab, an antibody targeted to FGFR3 which Fusion refers to as FPI-1966, from Rainier. Pursuant to the Rainier Agreement, as amended, and a share purchase agreement entered into by the Company and Rainier concurrently with the original Rainier Agreement, the Company issued to certain of Rainier’s shareholders 313,359 of the Company’s common shares at the closing of the Rainer Agreement (see Note 10 for a full description of the Rainier Agreement, as amended). Open Market Sales Agreement SM On July 2, 2021, the Company entered into an Open Market Sales Agreement S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everse Share Split</t>
        </is>
      </c>
      <c r="B4" s="4" t="inlineStr">
        <is>
          <t>Reverse Share Split On June 19, 2020, the Company effected a one-for-5.339 reverse share split of its issued and outstanding common shares and a proportional adjustment to the existing conversion ratios for each class of the Company’s Preferred Shares (see Note 8) and Preferred Exchangeable Shares (see Note 8). Accordingly, all share and per share amounts for all periods presented in the accompanying condensed consolidated financial statements and notes thereto have been adjusted retroactively, where applicable, to reflect this reverse share split and adjustment of the preferred share conversion ratios.</t>
        </is>
      </c>
    </row>
    <row r="5">
      <c r="A5" s="4" t="inlineStr">
        <is>
          <t>Initial Public Offering</t>
        </is>
      </c>
      <c r="B5" s="4" t="inlineStr">
        <is>
          <t>Initial Public Offering On June 25, 2020, the Company completed an initial public offering (“IPO”) of its common shares and issued and sold 12,500,000 common shares at a public offering price of $17.00 per share, resulting in net proceeds of $193.1 million after deducting underwriting fees, and after deducting offering costs. Upon closing of the IPO, the Company’s outstanding preferred exchangeable shares automatically converted into convertible preferred shares then the outstanding convertible preferred shares automatically converted into shares of common shares (see Note 8). Upon conversion of the convertible preferred shares, the Company reclassified the carrying value of the convertible preferred shares to common shares and additional paid-in capital. In addition, the warrants to purchase the Company’s Series B convertible preferred shares and warrants to purchase preferred exchangeable shares of the Company’s Irish subsidiary were converted into warrants to purchase the Company’s common shares upon the closing of the IPO. As a result, the warrant liability was remeasured a final time on the closing date of the IPO and reclassified to shareholders’ equity (deficit). In connection with the IPO on June 25, 2020, the Company filed an amended and restated articles of the corporation under laws governed by the Canada Business Corporations Act</t>
        </is>
      </c>
    </row>
    <row r="6">
      <c r="A6" s="4" t="inlineStr">
        <is>
          <t>Basis of Presentation</t>
        </is>
      </c>
      <c r="B6" s="4" t="inlineStr">
        <is>
          <t>Basis of Presentation The accompanying condensed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its convertible preferred shares, including borrowings under a convertible promissory note, which converted into convertible preferred shares, proceeds from sales of its Irish subsidiary’s preferred exchangeable shares, and most recently with the proceeds from the IPO completed in June 2020. 26.9 44.4 44.7 $ 55.0 June 30, 2021 157.6</t>
        </is>
      </c>
    </row>
    <row r="7">
      <c r="A7" s="4" t="inlineStr">
        <is>
          <t>Impact of the COVID-19 Pandemic</t>
        </is>
      </c>
      <c r="B7" s="4" t="inlineStr">
        <is>
          <t xml:space="preserve">Impact of the COVID-19 Pandemic The COVID-19 pandemic, which began in December 2019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and variants thereof,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has experienced material delays in patient recruitment and enrollment in its ongoing Phase 1 clinical trial of FPI-1434 as a result of continued resourcing issues related to COVID-19 at trial sites and potentially due to concerns among patients about participating in clinical trials during a public health emergency. The Company may not be able to enroll additional patient cohorts on its planned timeline due to disruptions at its clinical trial sites and is unable to predict how the COVID-19 pandemic may affect its ability to successfully progress its clinical programs in the future. Other impacts to the Company’s business may include temporary closures of its suppliers or other third parties upon whom the Company relies and disruptions or restrictions on its employees’ ability to travel. Any prolonged material disruption to the Company’s employees, suppliers or other third parties upon whom the Company relies could adversely impact the Company’s preclinical research and clinical trial activities, financial condition and results of operations, including its ability to obtain financing. The Company is monitoring the potential impact of the COVID-19 pandemic, including variants thereof, on its business and condensed consolidated financial statements. To date, the Company has not experienced material business disruptions or incurred impairment losses in the carrying values of its assets as a result of the pandemic and it is not aware of any specific related event or circumstance that would require it to revise its estimates reflected in these condensed consolidated financial statements. </t>
        </is>
      </c>
    </row>
    <row r="8">
      <c r="A8" s="4" t="inlineStr">
        <is>
          <t>Use of Estimates</t>
        </is>
      </c>
      <c r="B8" s="4" t="inlineStr">
        <is>
          <t xml:space="preserve">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expenses, the valuations of common shares, preferred share tranche rights and preferred share warrants </t>
        </is>
      </c>
    </row>
    <row r="9">
      <c r="A9" s="4" t="inlineStr">
        <is>
          <t>Unaudited Interim Financial Information</t>
        </is>
      </c>
      <c r="B9" s="4" t="inlineStr">
        <is>
          <t xml:space="preserve">Unaudited Interim Financial Information The accompanying condensed consolidated balance sheet as of June 30, 2021, the condensed consolidated statement of operations and comprehensive loss, and the condensed consolidated statement of non-controlling interest, convertible preferred shares and shareholders’ equity (deficit) for the three and six months ended June 30, 2021 and 2020, and the condensed consolidated statement of cash flows for the six months ended June 30, 2021 and 2020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1 and the results of its operations for three and six months ended June 30, 2021 and 2020 and its cash flows for the six months ended June 30, 2021 and 2020. The financial data and other information disclosed in these notes related to the three and six months ended June 30, 2021 and 2020 are also unaudited. The results for the three and six months ended June 30, 2021 are not necessarily indicative of results to be expected for the year ending December 31, 2021, any other interim periods, or any future year or period. The accompanying balance sheet as of December 31, 2020 has been derived from the Company’s audited financial statements for the year ended December 31, 2020.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se unaudited interim condensed consolidated financial statements should be read in conjunction with the audited annual consolidated financial statements as of December 31, 2020 included in the Company’s Annual Report on Form 10-K that was filed with the SEC on March 25, 2021. </t>
        </is>
      </c>
    </row>
    <row r="10">
      <c r="A10" s="4" t="inlineStr">
        <is>
          <t>Foreign Currency and Currency Translation</t>
        </is>
      </c>
      <c r="B10" s="4" t="inlineStr">
        <is>
          <t>Foreign Currency and Currency Translation The reporting currency of the Company is the U.S. dollar. The functional currency of the Company’s operating company in Canada, operating company in the U.S. and non-operating company in Ireland is also the U.S. dollar. As a result, the Company records no cumulative translation adjustments related to translation of unrealized foreign exchange gains or losses. For the remeasurement of local currencies to the U.S. dollar functional currency of the Canadian and Irish entities, assets and liabilities are translated into U.S. dollars at the exchange rate in effect on the balance sheet date, and income items and expenses are translated into U.S. dollars at the average exchange rate in effect during the period. Resulting transaction gains (losses) are included in other income (expense), net in the consolidated statements of operations and comprehensive loss, as incurred. Adjustments that arise from exchange rate changes on transactions denominated in a currency other than the local currency are included in other income (expense), net in the consolidated statements of operations and comprehensive loss, as incurred. During the three and six months ended June 30, 2021, the Company recorded $0.3 million and $0.2 million, respectively, of foreign currency gains in the condensed consolidated statements of operations and comprehensive loss. During the three and six months ended June 30, 2020, the Company recorded $0.2 million and less than ($0.1) million, respectively, of foreign currency gains (losses) in the condensed consolidated statements of operations and comprehensive loss.</t>
        </is>
      </c>
    </row>
    <row r="11">
      <c r="A11" s="4" t="inlineStr">
        <is>
          <t>Cash, Cash Equivalents and Restricted Cash</t>
        </is>
      </c>
      <c r="B11" s="4" t="inlineStr">
        <is>
          <t>Cash, Cash Equivalents and Restricted Cash Cash and cash equivalents consist of standard checking accounts, money market accounts, and all highly liquid investments with an original maturity of three months or less at the date of purchase. As of June 30, 2021 and December 31, 2020, the Company was required to maintain separate cash balances of $0.3 million to collateralize corporate credit cards with a bank, which was classified as restricted cash, current, on its condensed consolidated balance sheets. The Company also maintained a $0.1 million guaranteed investment certificate to fulfill certain contractual obligations which was classified as restricted cash, current, as of June 30, 2021 and December 31, 2020. In connection with the Company’s lease agreement entered into in October 2019 (see Note 13), the Company maintains a letter of credit of $1.5 million for the benefit of the landlord. As of June 30, 2021, $0.3 million and $1.2 million of the underlying cash balance collateralizing this letter of credit was classified as restricted cash, current and non-current, respectively, on the Company’s condensed consolidated balance sheets based on the release date of the restrictions of this cash. As of December 31, 2020, the entire underlying cash balance collateralizing this letter of credit was classified as restricted cash, non-current, on the Company’s condensed consolidated balance sheets. As of June 30, 2021 and December 31, 2020 , the cash , cash equivalents and restricted cash of $ million and $ million, respectively, presented in the condensed consolidated statements of cash flows included cash and cash equivalents of $ million and $ million, respectively, and restricted cash of $ million for both periods .</t>
        </is>
      </c>
    </row>
    <row r="12">
      <c r="A12" s="4" t="inlineStr">
        <is>
          <t>Investments</t>
        </is>
      </c>
      <c r="B12" s="4" t="inlineStr">
        <is>
          <t>Investments The Company determines the appropriate classification of its investments in debt securities at the time of purchase and re-evaluates such determination at each balance sheet date. The Company classifies its investments as current or non-current based on each instrument’s underlying maturity date. Investments with original maturities of greater than three months and less than twelve months are classified as current and are included in short-term investments in the condensed consolidated balance sheets. Investments with remaining maturities greater than one year from the balance sheet date are classified as non-current and are included in long-term investments in the condensed consolidated balance sheets. The Company’s investments are classified as available-for-sale, are reported at fair value and consist of U.S. government agency securities, corporate bonds, and commercial paper. Unrealized gains and losses are included in other comprehensive income (loss) as a component of shareholders’ equity (deficit) until realized. Amortization and accretion of premiums and discounts are recorded in interest income (expense). Realized gains and losses on debt securities are included in other income (expense), net. If any adjustment to fair value reflects a decline in value of the investment, the Company considers all available evidence to evaluate the extent to which the decline is other than temporary and, if so, marks the investment to market on the Company’s condensed consolidated statements of operations and comprehensive loss.</t>
        </is>
      </c>
    </row>
    <row r="13">
      <c r="A13" s="4" t="inlineStr">
        <is>
          <t>Deferred Offering Costs</t>
        </is>
      </c>
      <c r="B13"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either as a reduction to the carrying value of the preferred exchangeable shares or convertible preferred shares or in shareholders’ equity (deficit) as a reduction of additional paid-in capital generated as a result of the offering. Should an in-process equity financing be abandoned, the deferred offering costs would be expensed immediately as a charge to operating expenses in the consolidated statements of operations and comprehensive loss. The Company recorded $0.3 million of deferred offering costs as of June 30, 2021 in other non-current assets (see Note 17) and did not record any deferred offering costs as of December 31, 2020.</t>
        </is>
      </c>
    </row>
    <row r="14">
      <c r="A14" s="4" t="inlineStr">
        <is>
          <t>Collaborative Arrangements</t>
        </is>
      </c>
      <c r="B14" s="4" t="inlineStr">
        <is>
          <t>Collaborative Arrangements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SC 808, Collaborative Arrangements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This reflects the joint risk sharing nature of these activities within a collaborative arrangement. The Company classifies payments owed or receivables recorded as other current liabilities or prepaid expenses and other current assets, respectively, in the Company’s consolidated balance sheets. If payments from the collaborative partner to the Company represent consideration from a customer in exchange for distinct goods and services provided, then the Company accounts for those payments within the scope of ASC 606, Revenue from Contracts with Customers</t>
        </is>
      </c>
    </row>
    <row r="15">
      <c r="A15" s="4" t="inlineStr">
        <is>
          <t>Revenue from Contracts with Customers</t>
        </is>
      </c>
      <c r="B15" s="4" t="inlineStr">
        <is>
          <t>Revenue from Contracts with Customers I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Compan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or research and development services. The Company may provide customers with options to additional items in such arrangements, which are accounted for separately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Amounts received, or that are unconditionally due, from a customer prior to transferring goods or services to the customer under the terms of a contract are recognized as deferred revenue. Amounts expected to be recognized as revenue within the 12 months following the balance sheet date are classified as the current portion of deferred revenue. Amounts not expected to be recognized as revenue within the 12 months following the balance sheet date are classified as deferred revenue, net of current portion. The Company’s revenue generating arrangements typically include upfront license fees, milestone payments and/or royalties. If a license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is approach is generally most predictive for milestone payments with a binary outcome. Then, the Company considers whether any portion of the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For arrangements that include sales-based royalties, including milestone payments based on the level of sales, and the license is deemed to be the predominant item to which the royalties relate, the Company will recognize revenue at the later of ( i ) when the related sales occur, or (ii) when the performance obligation to which some or all of the royalty has been allocated has been satisfied (or partially satisfied). For the three and six months ended June 30, 2021, the Company recorded $0.5 million of revenue under collaboration agreements. Please refer to Note 3, “Collaboration Agreement” for additional details regarding revenue recognition under the AstraZeneca Agreement.</t>
        </is>
      </c>
    </row>
    <row r="16">
      <c r="A16" s="4" t="inlineStr">
        <is>
          <t>Business Combinations</t>
        </is>
      </c>
      <c r="B16" s="4" t="inlineStr">
        <is>
          <t xml:space="preserve">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cquired in-process research and development (“IPR&amp;D”) is recognized at fair value and initially characterized as an indefinite-lived intangible asset, irrespective of whether the acquired IPR&amp;D has an alternative future use.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To date, the Company has not recorded any acquisitions as a business combination. </t>
        </is>
      </c>
    </row>
    <row r="17">
      <c r="A17" s="4" t="inlineStr">
        <is>
          <t>Asset Acquisitions</t>
        </is>
      </c>
      <c r="B17" s="4" t="inlineStr">
        <is>
          <t xml:space="preserve">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PR&amp;D with no alternative future use is charged to expense at the acquisition date. Contingent consideration in asset acquisitions payable in the form of cash is recognized when payment becomes probable and reasonably estimable, unless the contingent consideration meets the definition of a derivative, in which case the amount becomes part of the asset acquisition cost when acquired. Contingent consideration payable in the form of a fixed number of the Company’s own shares is measured at fair value as of the acquisition date and recognized when the issuance of the shares becomes probable. Upon recognition of the contingent consideration payment, the amount is included in the cost of the acquired asset or group of assets, or, if related to IPR&amp;D with no alternative future use, charged to expense. </t>
        </is>
      </c>
    </row>
    <row r="18">
      <c r="A18" s="4" t="inlineStr">
        <is>
          <t>Fair Value Measurements</t>
        </is>
      </c>
      <c r="B18"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Prior to the settlement of the Company’s preferred share tranche right liability and prior to the conversion of the Company’s preferred share warrant liability, these instruments were carried at fair value, determined according to Level 3 inputs in the fair value hierarchy described above (see Note 4). The Company’s cash equivalents and investments are carried at fair value, determined according to the fair value hierarchy described above (see Note 4). The carrying values of the Company’s amounts due for refundable investment tax credits and Canadian harmonized sales tax, accounts payable and accrued expenses approximate their fair values due to the short-term nature of these liabilities. </t>
        </is>
      </c>
    </row>
    <row r="19">
      <c r="A19" s="4" t="inlineStr">
        <is>
          <t>Preferred Share Tranche Right Liability and Preferred Share Warrant Liability</t>
        </is>
      </c>
      <c r="B19" s="4" t="inlineStr">
        <is>
          <t>Preferred Share Tranche Right Liability The subscription agreements for the Company’s Class B convertible preferred shares (see Note 8) and its Irish subsidiary’s Class B preferred exchangeable shares (see Note 8) provided investors the right, or obligated investors, to participate in subsequent offerings of Class B convertible preferred shares or Class B preferred exchangeable shares together with Class B special voting shares in the event that specified development or regulatory milestones were achieved (the “Class B preferred share tranche right liability”). The Company classified these preferred share tranche rights as a liability on its consolidated balance sheets as each preferred share tranche right was a freestanding financial instrument that may have required the Company to transfer assets upon the achievement of specified milestone events. Each preferred share tranche right liability was initially recorded at fair value upon the date of issuance of each preferred share tranche right and was subsequently remeasured to fair value at each reporting date. Changes in the fair value of the preferred share tranche right liability were recognized as a component of other income (expense) in the consolidated statement of operations and comprehensive loss. Changes in the fair value of the preferred share tranche right liability were recognized until the respective preferred share tranche right was settled upon achievement of the specified milestones or it expired. On May 15, 2020, the Company achieved the specified regulatory milestone associated with the Class B preferred share tranche right (see Note 8), which triggered the requirement of the Class B shareholders to participate in the Milestone Financing. Upon closing of the Milestone Financing on June 2, 2020, the Company issued and sold 36,806,039 Class B preferred shares at a price of $1.5154 per share and 4,437,189 Class B special voting shares at a price of $0.000001 per share and the Company’s Irish subsidiary issued and sold 4,437,189 Class B preferred exchangeable shares at a price of $1.5154 per share, for aggregate gross proceeds of $62.5 million. The Class B preferred share tranche right liability (see Note 8) was settled in connection with the achievement of the regulatory milestone associated with the Class B preferred share tranche right. Specifically, the fair value of the Class B preferred share tranche right liability was remeasured for the last time as of the Milestone Financing closing date, resulting in the Company recognizing a loss in the consolidated statement of operations and comprehensive loss for the year ended December 31, 2020 of $32.7 million for the change in the fair value of the tranche right liability between December 31, 2019 and June 2, 2020. Immediately thereafter, the balance of the Class B preferred share tranche right liability of $39.6 million was reclassified to Class B convertible preferred shares in an amount of $35.3 million and to non-controlling interest in the Company’s Irish subsidiary in an amount of $4.3 million on the consolidated balance sheet. For the three and six months ended June 30, 2020, the Company recognized losses of $31.6 million and $32.7 million, respectively, in the condensed consolidated statement of operations and comprehensive loss for the change in the fair value of the tranche right liability. Preferred Share Warrant Liability The Company classified warrants to purchase its convertible preferred shares and warrants to purchase preferred exchangeable shares of the Company’s Irish subsidiary as a liability on its consolidated balance sheets as these warrants were freestanding financial instruments that may have required the Company to transfer assets upon exercise (see Note 8). The preferred share warrant liability, which consisted of warrants to purchase Class B convertible preferred shares of the Company and warrants to purchase Class B preferred exchangeable shares of the Company’s Irish subsidiary, were initially recorded at fair value upon the date of issuance of each warrant and were subsequently remeasured to fair value at each reporting date. Changes in the fair value of the preferred share warrant liability were recognized as a component of other income (expense) in the consolidated statement of operations and comprehensive loss. Changes in the fair value of the preferred share warrant liability were recognized until each respective warrant was exercised, expired or qualified for equity classification. Upon the closing of the IPO, the warrants to purchase its convertible preferred shares and warrants to purchase preferred exchangeable shares of the Company’s Irish subsidiary were converted into warrants to purchase shares of the Company’s common shares . As a result, the warrant liability was remeasured a final time on the closing date of the IPO and reclassified to share holders’ equity (deficit) as the warrants qualify for equity classification .</t>
        </is>
      </c>
    </row>
    <row r="20">
      <c r="A20" s="4" t="inlineStr">
        <is>
          <t>Leases</t>
        </is>
      </c>
      <c r="B20" s="4" t="inlineStr">
        <is>
          <t>Leases Prior to January 1, 2021, the Company accounted for leases in accordance with ASC 840, Leases Effective January 1, 2021, the Company accounts for leases in accordance with ASC 842, Leases A right-of-use asset represents the economic benefit conveyed to the Company by the right to use the underlying asset over the lease term. A lease liability represents the obligation to make lease payments arising from the lease. The Company records amortization of operating right-of-use assets and accretion of lease liabilities as a single lease cost on a straight-line basis over the lease term. The Company elected the practical expedient to not separate lease and non-lease components and therefore measures each lease payment as the total of the fixed lease and associated non-lease components. Lease liabilities are measured at the lease commencement date and calculated as the present value of the future lease payments in the contract using the rate implicit in the contract, when available. If an implicit rate is not readily determinable, the Company uses its incremental borrowing rate measured as the rate at which the Company could borrow, on a fully collateralized basis, a commensurate loan in the same currency over a period consistent with the lease term at the commencement date. Right-of-use assets are measured as the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The Company assesses its right-of-use assets for impairment consistent with the assessment performed for long-lived assets used in operations. If an impairment is recognized on operating lease right-of-use assets, the lease liability continues to be recognized using the same effective interest method as before the impairment and the operating lease right-of-use asset is amortized over the remaining term of the lease on a straight-line basis. The Company’s operating leases are presented in the condensed consolidated balance sheet as operating lease right-of-use assets, classified as noncurrent assets, and operating lease liabilities, classified as current and noncurrent liabilities based on the discounted lease payments to be made within the proceeding twelve months. Variable costs associated with a lease, such as maintenance and utilities, are not included in the measurement of the lease liabilities and right-of-use assets but rather are expensed when the events determining the amount of variable consideration to be paid have occurred.</t>
        </is>
      </c>
    </row>
    <row r="21">
      <c r="A21" s="4" t="inlineStr">
        <is>
          <t>Research, Development and Manufacturing Contract Costs and Accruals</t>
        </is>
      </c>
      <c r="B21" s="4" t="inlineStr">
        <is>
          <t xml:space="preserve">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t>
        </is>
      </c>
    </row>
    <row r="22">
      <c r="A22" s="4" t="inlineStr">
        <is>
          <t>Comprehensive Loss</t>
        </is>
      </c>
      <c r="B22" s="4" t="inlineStr">
        <is>
          <t>Comprehensive Loss Comprehensive loss includes net loss as well as other changes in shareholders’ equity (deficit) that result from transactions and economic events other than those with shareholders. For the three and six months ended June 30, 2021, unrealized gains and losses on investments are included in other comprehensive income (loss) as a component of shareholders’ equity (deficit) until realized. There was no difference between net loss and comprehensive loss for the three and six months ended June 30, 2020.</t>
        </is>
      </c>
    </row>
    <row r="23">
      <c r="A23" s="4" t="inlineStr">
        <is>
          <t>Net Loss per Share</t>
        </is>
      </c>
      <c r="B23" s="4" t="inlineStr">
        <is>
          <t xml:space="preserve">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income (loss) per share attributable to common shareholders is computed by dividing the net income (loss) attributable to common shareholders by the weighted-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average number of common shares outstanding for the period, including potential dilutive common shares. For purpose of this calculation, outstanding stock options, warrants and convertible preferred shares are considered potential dilutive common shares. The Company’s convertible preferred shares contractually entitle the holders of such shares to participate in dividends but do not contractually require the holders of such shares to participate in losses of the Company. Accordingly, in periods in which the Company reports a net loss attributable to common shareholders, such losses are not allocated to such participating securities. In periods in which the Company reported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The Company reported a net loss attributable to common shareholders for the three and six months ended June 30, 2021 and 2020. </t>
        </is>
      </c>
    </row>
    <row r="24">
      <c r="A24" s="4" t="inlineStr">
        <is>
          <t>Recently Adopted Accounting Pronouncements</t>
        </is>
      </c>
      <c r="B24" s="4" t="inlineStr">
        <is>
          <t>Recently Adopted Accounting Pronouncements In February 2016, the FASB issued ASU No. 2016-02, Leases (Topic 842) (“ASU 2016-02”), as subsequently amended, which sets out the principles for the recognition, measurement, presentation and disclosure of leases for both parties to a contract (i.e., lessees and lessors), and replaces the existing guidance in ASC 840, Leases The Company early adopted the new leasing standard effective January 1, 2021, using the alternative modified retrospective transition approach applied to leases existing as of January 1, 2021. As a result, prior periods are presented in accordance with the previous guidance in ASC 840.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Additionally, the Company has elected not to separate lease and non-lease components and not to recognize leases with an initial term of twelve months or less. The cumulative effect of the adoption of ASC 842 on the Company’s consolidated balance sheets as of January 1, 2021 was as follows (in thousands):
Balance as of
Impact of
Balance as of
December 31, 2020
Adoption
January 1, 2021
Prepaid expenses and other current assets
$
5,340
$
(26
)
$
5,314
Operating lease right-of-use assets
$
—
$
5,664
$
5,664
Total assets
$
310,676
$
5,638
$
316,314
Operating lease liabilities
$
—
$
959
$
959
Deferred rent, net of current portion
$
11
$
(11
)
$
—
Operating lease liabilities, net of current portion
$
—
$
4,690
$
4,690
Total liabilities
$
16,163
$
5,638
$
21,801
The adoption of ASC 842 did not have a material impact on the Company’s condensed consolidated statements of operations and comprehensive loss, statements of non-controlling interest, convertible preferred shares and shareholders’ equity (deficit) or statements of cash flows as of January 1, 2021. In December 2019, the FASB issued ASU No. 2019-12 , Income Taxes (Topic 740): Simplifying the Accounting for Income Taxes</t>
        </is>
      </c>
    </row>
    <row r="25">
      <c r="A25" s="4" t="inlineStr">
        <is>
          <t>Recently Issued Accounting Pronouncements</t>
        </is>
      </c>
      <c r="B25" s="4" t="inlineStr">
        <is>
          <t xml:space="preserve">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umulative Effect of Adoption of ASC 842 on Company's Consolidated Balance Sheets</t>
        </is>
      </c>
      <c r="B4" s="4" t="inlineStr">
        <is>
          <t>The cumulative effect of the adoption of ASC 842 on the Company’s consolidated balance sheets as of January 1, 2021 was as follows (in thousands):
Balance as of
Impact of
Balance as of
December 31, 2020
Adoption
January 1, 2021
Prepaid expenses and other current assets
$
5,340
$
(26
)
$
5,314
Operating lease right-of-use assets
$
—
$
5,664
$
5,664
Total assets
$
310,676
$
5,638
$
316,314
Operating lease liabilities
$
—
$
959
$
959
Deferred rent, net of current portion
$
11
$
(11
)
$
—
Operating lease liabilities, net of current portion
$
—
$
4,690
$
4,690
Total liabilities
$
16,163
$
5,638
$
21,8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 (Tables)</t>
        </is>
      </c>
      <c r="B1" s="2" t="inlineStr">
        <is>
          <t>6 Months Ended</t>
        </is>
      </c>
    </row>
    <row r="2">
      <c r="B2" s="2" t="inlineStr">
        <is>
          <t>Jun. 30, 2021</t>
        </is>
      </c>
    </row>
    <row r="3">
      <c r="A3" s="3" t="inlineStr">
        <is>
          <t>Organization Consolidation And Presentation Of Financial Statements [Abstract]</t>
        </is>
      </c>
    </row>
    <row r="4">
      <c r="A4" s="4" t="inlineStr">
        <is>
          <t>Schedule of Changes in the Contract Assets and Liabilities</t>
        </is>
      </c>
      <c r="B4" s="4" t="inlineStr">
        <is>
          <t>The following table presents changes in the Company’s contract assets and liabilities for the six months ended June 30, 2021 (in thousands):
Balance as of
Balance as of
December 31, 2020
Additions
Deductions
June 30, 2021
Contract assets:
Accounts receivable
$
—
$
121
$
—
$
121
Contract liabilities:
Deferred revenue
$
5,000
$
—
$
(400
)
$
4,600</t>
        </is>
      </c>
    </row>
    <row r="5">
      <c r="A5" s="4" t="inlineStr">
        <is>
          <t>Schedule of Revenue Recognized</t>
        </is>
      </c>
      <c r="B5" s="4" t="inlineStr">
        <is>
          <t>During the three and six months ended June 30, 2021 and 2020, the Company recognized the following revenue (in thousands):
Three Months Ended June 30,
Six Months Ended June 30,
2021
2020
2021
2020
Revenue recognized in the period from:
Amounts included in deferred revenue at the beginning of the period
$
400
$
—
$
4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s present information about the Company’s financial assets and liabilities that are measured at fair value on a recurring basis and indicates the level of the fair value hierarchy used to determine such fair values (in thousands):
Fair Value Measurements as of June 30, 2021 Using:
Level 1
Level 2
Level 3
Total
Assets:
Cash equivalents:
Money market funds
$
11,109
$
—
$
—
$
11,109
Commercial paper
—
1,000
—
1,000
Investments:
Commercial paper
—
29,495
—
29,495
Corporate bonds
—
36,279
—
36,279
Municipal bonds
—
17,078
—
17,078
Canadian Government agencies
—
8,883
—
8,883
U.S. Government agencies
—
141,143
—
141,143
$
11,109
$
233,878
$
—
$
244,987
Fair Value Measurements as of December 31, 2020 Using:
Level 1
Level 2
Level 3
Total
Assets:
Cash equivalents:
Money market funds
$
19,277
$
—
$
—
$
19,277
Commercial paper
—
1,000
—
1,000
Corporate bonds
—
950
—
950
Canadian Government agencies
—
2,347
—
2,347
Investments:
Commercial paper
—
34,471
—
34,471
Corporate bonds
—
26,857
—
26,857
Municipal bonds
—
1,090
—
1,090
Canadian Government agencies
—
9,457
—
9,457
U.S. Government agencies
—
137,089
—
137,089
$
19,277
$
213,261
$
—
$
232,5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Investments</t>
        </is>
      </c>
      <c r="B4" s="4" t="inlineStr">
        <is>
          <t>Investments consisted of the following (in thousands):
June 30, 2021
Amortized Cost
Fair Value
Due within one year or less
$
150,599
$
150,904
Due after one year through three years
81,942
81,974
$
232,541
$
232,878
December 31, 2020
Amortized Cost
Fair Value
Due within one year or less
$
131,857
$
131,882
Due after one year through three years
77,063
77,082
$
208,920
$
208,964</t>
        </is>
      </c>
    </row>
    <row r="5">
      <c r="A5" s="4" t="inlineStr">
        <is>
          <t>Amortized Cost and Estimated Fair Value of Investments by Contractual Maturity</t>
        </is>
      </c>
      <c r="B5" s="4" t="inlineStr">
        <is>
          <t>As of June 30, 2021, the amortized cost and estimated fair value of investments, by contractual maturity, was as follows (in thousands):
Amortized Cost
Gross Unrealized Gains
Gross Unrealized Losses
Fair Value
Current
Non-Current
Commercial paper
$
29,492
$
3
$
—
$
29,495
$
29,495
$
—
Corporate bonds
36,174
115
(10
)
36,279
25,387
10,892
Municipal bonds
17,082
1
(5
)
17,078
12,464
4,614
Canadian Government agencies
8,606
277
—
8,883
6,623
2,260
U.S. Government agencies
141,187
11
(55
)
141,143
76,935
64,208
$
232,541
$
407
$
(70
)
$
232,878
$
150,904
$
81,974
As of December 31, 2020, the amortized cost and estimated fair value of investments, by contractual maturity, was as follows (in thousands):
Amortized Cost
Gross Unrealized Gains
Gross Unrealized Losses
Fair Value
Current
Non-Current
Commercial paper
$
34,474
$
1
$
(4
)
$
34,471
$
34,471
$
—
Corporate bonds
26,855
22
(20
)
26,857
9,446
17,411
Municipal bonds
1,090
—
—
1,090
1,090
—
Canadian Government agencies
9,405
52
—
9,457
6,154
3,303
U.S. Government agencies
137,096
8
(15
)
137,089
80,721
56,368
$
208,920
$
83
$
(39
)
$
208,964
$
131,882
$
77,0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no par value</t>
        </is>
      </c>
      <c r="B3" s="4" t="inlineStr">
        <is>
          <t xml:space="preserve"> </t>
        </is>
      </c>
      <c r="C3" s="4" t="inlineStr">
        <is>
          <t xml:space="preserve"> </t>
        </is>
      </c>
    </row>
    <row r="4">
      <c r="A4" s="4" t="inlineStr">
        <is>
          <t>Common stock, shares issued</t>
        </is>
      </c>
      <c r="B4" s="5" t="n">
        <v>42621099</v>
      </c>
      <c r="C4" s="5" t="n">
        <v>41725797</v>
      </c>
    </row>
    <row r="5">
      <c r="A5" s="4" t="inlineStr">
        <is>
          <t>Common stock, shares outstanding</t>
        </is>
      </c>
      <c r="B5" s="5" t="n">
        <v>42621099</v>
      </c>
      <c r="C5" s="5" t="n">
        <v>41725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 And Other Assets Current [Abstract]</t>
        </is>
      </c>
    </row>
    <row r="4">
      <c r="A4" s="4" t="inlineStr">
        <is>
          <t>Schedule of Prepaid Expenses and Other Current Assets</t>
        </is>
      </c>
      <c r="B4" s="4" t="inlineStr">
        <is>
          <t>Prepaid expenses and other current assets consisted of the following (in thousands):
June 30, 2021
December 31, 2020
Prepaid external research and development expenses
$
3,962
$
1,606
Prepaid insurance
18
2,067
Prepaid software subscriptions
410
146
Income tax receivable
291
—
Interest receivable
575
504
Other receivable due from AstraZeneca
162
—
Canadian harmonized sales tax receivable
202
290
Other
227
727
$
5,847
$
5,3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Accrued expenses consisted of the following (in thousands):
June 30, 2021
December 31, 2020
Accrued employee compensation and benefits
$
2,420
$
2,551
Accrued external research and development expenses
2,167
1,037
Accrued professional and consulting fees
825
1,023
Other
270
48
$
5,682
$
4,6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Fair Value of Options Estimated on Date of Grant Using Black-Scholes Option Pricing Model</t>
        </is>
      </c>
      <c r="B4" s="4" t="inlineStr">
        <is>
          <t>The following table presents, on a weighted-average basis, the assumptions used in the Black-Scholes option-pricing model to determine the grant-date fair value of stock options granted:
Three Months Ended June 30,
Six Months Ended June 30,
2021
2020
2021
2020
Risk-free interest rate
1.00
%
0.43
%
0.77
%
0.70
%
Expected term (in years)
5.8
6.0
6.1
6.0
Expected volatility
67.0
%
66.4
%
66.8
%
65.5
%
Expected dividend yield
0
%
0
%
0
%
0
%</t>
        </is>
      </c>
    </row>
    <row r="5">
      <c r="A5" s="4" t="inlineStr">
        <is>
          <t>Summary of Stock Option Activity</t>
        </is>
      </c>
      <c r="B5" s="4" t="inlineStr">
        <is>
          <t>The following table summarizes the Company’s stock option activity since December 31, 2020:
Number of Shares
Weighted- Average Exercise Price
Weighted- Average Remaining Contractual Term
Aggregate Intrinsic Value
(in years)
(in thousands)
Outstanding as of December 31, 2020
5,607,244
$
6.45
8.2
$
36,628
Granted
1,941,950
11.03
Exercised
(295,302
)
1.15
Forfeited/cancelled
(204,182
)
12.26
Outstanding as of June 30, 2021
7,049,710
$
7.77
8.3
$
20,357
Vested and expected to vest as of June 30, 2021
6,913,110
$
7.68
8.3
$
20,357
Options exercisable as of June 30, 2021
2,575,676
$
3.66
6.9
$
14,137</t>
        </is>
      </c>
    </row>
    <row r="6">
      <c r="A6" s="4" t="inlineStr">
        <is>
          <t>Summary of Stock Based Compensation Expense</t>
        </is>
      </c>
      <c r="B6" s="4" t="inlineStr">
        <is>
          <t>Share-based compensation expense was classified in the condensed consolidated statements of operations and comprehensive loss as follows (in thousands):
Three Months Ended June 30,
Six Months Ended June 30,
2021
2020
2021
2020
Research and development expenses
$
612
$
145
$
1,185
$
218
General and administrative expenses
1,533
281
2,678
566
$
2,145
$
426
$
3,863
$
7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Basic and Diluted Net Loss per Share</t>
        </is>
      </c>
      <c r="B4" s="4" t="inlineStr">
        <is>
          <t>Basic and diluted net loss per share attributable to common shareholders was calculated as follows (in thousands, except share and per share amounts):
Three Months Ended June 30,
Six Months Ended June 30,
2021
2020
2021
2020
Numerator:
Net loss
$
(26,853
)
$
(44,733
)
$
(44,382
)
$
(54,955
)
Dividends paid to preferred shareholders in the form of warrants issued
—
—
—
(1,382
)
Net loss attributable to common shareholders
$
(26,853
)
$
(44,733
)
$
(44,382
)
$
(56,337
)
Denominator:
Weighted-average common shares outstanding—basic and diluted
42,501,321
2,366,198
42,145,435
2,147,876
Net loss per share attributable to common shareholders —basic and diluted
$
(0.63
)
$
(18.91
)
$
(1.05
)
$
(26.23
)</t>
        </is>
      </c>
    </row>
    <row r="5">
      <c r="A5" s="4" t="inlineStr">
        <is>
          <t>Summary of Potential Common Shares Excluded from Calculation of Diluted Net Loss per Share</t>
        </is>
      </c>
      <c r="B5" s="4" t="inlineStr">
        <is>
          <t>The Company’s potentially dilutive securities, which include stock options, convertible preferred shares, preferred exchangeable shares and common share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Six Months Ended June 30,
2021
2020
Options to purchase common shares
7,049,710
5,354,984
Convertible preferred shares (as converted to common shares)
—
—
Preferred exchangeable shares (as converted to convertible preferred shares and then to common shares)
—
—
Warrants to purchase common shares
651,816
749,197
7,701,526
6,104,1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 of Operating Lease Cost</t>
        </is>
      </c>
      <c r="B4" s="4" t="inlineStr">
        <is>
          <t>The components of operating lease cost, which are included within operating expenses in the accompanying condensed consolidated statements of operations and comprehensive loss, are as follows (in thousands):
Three Months Ended June 30,
Six Months Ended June 30,
2021
2021
Operating lease cost
$
367
$
667
Variable lease cost
16
16
Total lease cost
$
383
$
683</t>
        </is>
      </c>
    </row>
    <row r="5">
      <c r="A5" s="4" t="inlineStr">
        <is>
          <t>Summary of Supplemental Information of Operating Lease</t>
        </is>
      </c>
      <c r="B5" s="4" t="inlineStr">
        <is>
          <t>The following table summarizes supplemental information for the Company’s operating leases:
As of June 30,
2021
Weighted-average remaining lease term (in years)
5.7
Weighted average discount rate
4.9
%
Cash paid for amounts included in the measurement of lease liabilities
$
569</t>
        </is>
      </c>
    </row>
    <row r="6">
      <c r="A6" s="4" t="inlineStr">
        <is>
          <t>Summary of Future Maturities of Operating Lease Liabilities</t>
        </is>
      </c>
      <c r="B6" s="4" t="inlineStr">
        <is>
          <t>As of June 30, 2021, the future maturities of operating lease liabilities are as follows (in thousands):
Year Ending December 31,
2021 (six months)
$
583
2022
1,433
2023
1,470
2024
1,507
2025
1,544
Thereafter
1,899
Total lease payments
$
8,436
Less: imputed interest
(1,093
)
Total lease liabilities
$
7,343</t>
        </is>
      </c>
    </row>
    <row r="7">
      <c r="A7" s="4" t="inlineStr">
        <is>
          <t>Schedule of Future Minimum Rental Payments for Operating Leases</t>
        </is>
      </c>
      <c r="B7" s="4" t="inlineStr">
        <is>
          <t>Future minimum lease payments due under operating leases as of December 31, 2020 were as follows (in thousands):
Year Ending December 31,
2021
$
1,127
2022
1,158
2023
1,190
2024
1,221
2025
1,253
Thereafter
361
Total
$
6,3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cognized Expenses in Connection with Services Performed Under Master Services Agreement and Supply Agreement</t>
        </is>
      </c>
      <c r="B4" s="4" t="inlineStr">
        <is>
          <t>The Company recognized expenses in connection with the services performed in the normal course of business under the Master Services Agreement and the Supply Agreement in the condensed consolidated statements of operations and comprehensive loss as follows (in thousands):
Three Months Ended June 30,
Six Months Ended June 30,
2021
2020
2021
2020
Research and development expenses
$
339
$
236
$
656
$
639
General and administrative expenses
16
13
32
27
$
355
$
249
$
688
$
6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al Information (Tables)</t>
        </is>
      </c>
      <c r="B1" s="2" t="inlineStr">
        <is>
          <t>6 Months Ended</t>
        </is>
      </c>
    </row>
    <row r="2">
      <c r="B2" s="2" t="inlineStr">
        <is>
          <t>Jun. 30, 2021</t>
        </is>
      </c>
    </row>
    <row r="3">
      <c r="A3" s="3" t="inlineStr">
        <is>
          <t>Geographic Areas Long Lived Assets [Abstract]</t>
        </is>
      </c>
    </row>
    <row r="4">
      <c r="A4" s="4" t="inlineStr">
        <is>
          <t>Schedule of Long-lived Assets by Geographic Areas</t>
        </is>
      </c>
      <c r="B4" s="4" t="inlineStr">
        <is>
          <t>Information about the Company’s long-lived assets, consisting solely of property and equipment, net, by geographic region was as follows (in thousands):
June 30, 2021
December 31, 2020
United States
$
81
$
103
Canada
2,578
1,864
$
2,659
$
1,9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Nature of the Business and Basis of Presentation - Additional Information (Detail) - USD ($) $ / shares in Units, $ in Thousands</t>
        </is>
      </c>
      <c r="B1" s="2" t="inlineStr">
        <is>
          <t>Jun. 30, 2021</t>
        </is>
      </c>
      <c r="C1" s="2" t="inlineStr">
        <is>
          <t>Jun. 25, 2020</t>
        </is>
      </c>
      <c r="D1" s="2" t="inlineStr">
        <is>
          <t>Jun. 19, 2020</t>
        </is>
      </c>
      <c r="E1" s="2" t="inlineStr">
        <is>
          <t>Jun. 30, 2021</t>
        </is>
      </c>
      <c r="F1" s="2" t="inlineStr">
        <is>
          <t>Mar. 31, 2021</t>
        </is>
      </c>
      <c r="G1" s="2" t="inlineStr">
        <is>
          <t>Jun. 30, 2020</t>
        </is>
      </c>
      <c r="H1" s="2" t="inlineStr">
        <is>
          <t>Mar. 31, 2020</t>
        </is>
      </c>
      <c r="I1" s="2" t="inlineStr">
        <is>
          <t>Jun. 30, 2021</t>
        </is>
      </c>
      <c r="J1" s="2" t="inlineStr">
        <is>
          <t>Jun. 30, 2020</t>
        </is>
      </c>
      <c r="K1" s="2" t="inlineStr">
        <is>
          <t>Dec. 31, 2020</t>
        </is>
      </c>
      <c r="L1" s="2" t="inlineStr">
        <is>
          <t>Jan. 31, 2020</t>
        </is>
      </c>
    </row>
    <row r="2">
      <c r="A2" s="3" t="inlineStr">
        <is>
          <t>Subsidiary Sale Of Stock [Line Items]</t>
        </is>
      </c>
    </row>
    <row r="3">
      <c r="A3" s="4" t="inlineStr">
        <is>
          <t>Formation and incorporation date</t>
        </is>
      </c>
      <c r="I3" s="4" t="inlineStr">
        <is>
          <t>Dec. 31,
		2014</t>
        </is>
      </c>
    </row>
    <row r="4">
      <c r="A4" s="4" t="inlineStr">
        <is>
          <t>Reverse share split, description</t>
        </is>
      </c>
      <c r="D4" s="4" t="inlineStr">
        <is>
          <t>one-for-5.339</t>
        </is>
      </c>
    </row>
    <row r="5">
      <c r="A5" s="4" t="inlineStr">
        <is>
          <t>Net loss</t>
        </is>
      </c>
      <c r="E5" s="6" t="n">
        <v>26853</v>
      </c>
      <c r="F5" s="6" t="n">
        <v>17529</v>
      </c>
      <c r="G5" s="6" t="n">
        <v>44733</v>
      </c>
      <c r="H5" s="6" t="n">
        <v>10222</v>
      </c>
      <c r="I5" s="6" t="n">
        <v>44382</v>
      </c>
      <c r="J5" s="6" t="n">
        <v>54955</v>
      </c>
    </row>
    <row r="6">
      <c r="A6" s="4" t="inlineStr">
        <is>
          <t>Accumulated deficit</t>
        </is>
      </c>
      <c r="B6" s="6" t="n">
        <v>157585</v>
      </c>
      <c r="E6" s="6" t="n">
        <v>157585</v>
      </c>
      <c r="I6" s="6" t="n">
        <v>157585</v>
      </c>
      <c r="K6" s="6" t="n">
        <v>113203</v>
      </c>
      <c r="L6" s="6" t="n">
        <v>-100</v>
      </c>
    </row>
    <row r="7">
      <c r="A7" s="4" t="inlineStr">
        <is>
          <t>Initial Public Offering [Member] | Common Shares [Member]</t>
        </is>
      </c>
    </row>
    <row r="8">
      <c r="A8" s="3" t="inlineStr">
        <is>
          <t>Subsidiary Sale Of Stock [Line Items]</t>
        </is>
      </c>
    </row>
    <row r="9">
      <c r="A9" s="4" t="inlineStr">
        <is>
          <t>Shares issued and sold, date</t>
        </is>
      </c>
      <c r="C9" s="4" t="inlineStr">
        <is>
          <t>Jun. 25,
		2020</t>
        </is>
      </c>
    </row>
    <row r="10">
      <c r="A10" s="4" t="inlineStr">
        <is>
          <t>Shares issued and sold</t>
        </is>
      </c>
      <c r="B10" s="5" t="n">
        <v>12500000</v>
      </c>
      <c r="C10" s="5" t="n">
        <v>12500000</v>
      </c>
    </row>
    <row r="11">
      <c r="A11" s="4" t="inlineStr">
        <is>
          <t>Shares issued and sold, per share</t>
        </is>
      </c>
      <c r="B11" s="6" t="n">
        <v>17</v>
      </c>
      <c r="C11" s="6" t="n">
        <v>17</v>
      </c>
      <c r="E11" s="6" t="n">
        <v>17</v>
      </c>
      <c r="I11" s="6" t="n">
        <v>17</v>
      </c>
    </row>
    <row r="12">
      <c r="A12" s="4" t="inlineStr">
        <is>
          <t>Net proceeds of common shares</t>
        </is>
      </c>
      <c r="B12" s="6" t="n">
        <v>193100</v>
      </c>
      <c r="C12" s="6" t="n">
        <v>193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 Additional Information (Detail) - USD ($)</t>
        </is>
      </c>
      <c r="B1" s="2" t="inlineStr">
        <is>
          <t>Jun. 02, 2020</t>
        </is>
      </c>
      <c r="C1" s="2" t="inlineStr">
        <is>
          <t>Jun. 02, 2020</t>
        </is>
      </c>
      <c r="D1" s="2" t="inlineStr">
        <is>
          <t>Jan. 31, 2020</t>
        </is>
      </c>
      <c r="E1" s="2" t="inlineStr">
        <is>
          <t>Mar. 31, 2019</t>
        </is>
      </c>
      <c r="F1" s="2" t="inlineStr">
        <is>
          <t>Jun. 30, 2021</t>
        </is>
      </c>
      <c r="G1" s="2" t="inlineStr">
        <is>
          <t>Jun. 30, 2020</t>
        </is>
      </c>
      <c r="H1" s="2" t="inlineStr">
        <is>
          <t>Jun. 30, 2021</t>
        </is>
      </c>
      <c r="I1" s="2" t="inlineStr">
        <is>
          <t>Jun. 30, 2020</t>
        </is>
      </c>
      <c r="J1" s="2" t="inlineStr">
        <is>
          <t>Dec. 31, 2020</t>
        </is>
      </c>
      <c r="K1" s="2" t="inlineStr">
        <is>
          <t>Dec. 31, 2019</t>
        </is>
      </c>
      <c r="L1" s="2" t="inlineStr">
        <is>
          <t>Oct. 31, 2019</t>
        </is>
      </c>
    </row>
    <row r="2">
      <c r="A2" s="3" t="inlineStr">
        <is>
          <t>Summary Of Significant Accounting Policies [Line Items]</t>
        </is>
      </c>
    </row>
    <row r="3">
      <c r="A3" s="4" t="inlineStr">
        <is>
          <t>Foreign currency transaction gains (losses)</t>
        </is>
      </c>
      <c r="F3" s="6" t="n">
        <v>300000</v>
      </c>
      <c r="G3" s="6" t="n">
        <v>200000</v>
      </c>
      <c r="H3" s="6" t="n">
        <v>200000</v>
      </c>
    </row>
    <row r="4">
      <c r="A4" s="4" t="inlineStr">
        <is>
          <t>Restricted cash, current</t>
        </is>
      </c>
      <c r="F4" s="5" t="n">
        <v>669000</v>
      </c>
      <c r="H4" s="5" t="n">
        <v>669000</v>
      </c>
      <c r="J4" s="6" t="n">
        <v>425000</v>
      </c>
    </row>
    <row r="5">
      <c r="A5" s="4" t="inlineStr">
        <is>
          <t>Letters of credit</t>
        </is>
      </c>
      <c r="L5" s="6" t="n">
        <v>1500000</v>
      </c>
    </row>
    <row r="6">
      <c r="A6" s="4" t="inlineStr">
        <is>
          <t>Restricted cash, noncurrent</t>
        </is>
      </c>
      <c r="F6" s="5" t="n">
        <v>1222000</v>
      </c>
      <c r="H6" s="5" t="n">
        <v>1222000</v>
      </c>
      <c r="J6" s="5" t="n">
        <v>1466000</v>
      </c>
    </row>
    <row r="7">
      <c r="A7" s="4" t="inlineStr">
        <is>
          <t>Cash, cash equivalents and restricted cash</t>
        </is>
      </c>
      <c r="F7" s="5" t="n">
        <v>29500000</v>
      </c>
      <c r="H7" s="5" t="n">
        <v>29500000</v>
      </c>
      <c r="J7" s="5" t="n">
        <v>92400000</v>
      </c>
    </row>
    <row r="8">
      <c r="A8" s="4" t="inlineStr">
        <is>
          <t>Cash and cash equivalents</t>
        </is>
      </c>
      <c r="F8" s="5" t="n">
        <v>27600000</v>
      </c>
      <c r="H8" s="5" t="n">
        <v>27600000</v>
      </c>
      <c r="J8" s="5" t="n">
        <v>90500000</v>
      </c>
    </row>
    <row r="9">
      <c r="A9" s="4" t="inlineStr">
        <is>
          <t>Restricted Cash</t>
        </is>
      </c>
      <c r="F9" s="5" t="n">
        <v>1900000</v>
      </c>
      <c r="H9" s="5" t="n">
        <v>1900000</v>
      </c>
      <c r="J9" s="5" t="n">
        <v>1900000</v>
      </c>
    </row>
    <row r="10">
      <c r="A10" s="4" t="inlineStr">
        <is>
          <t>Deferred offering costs</t>
        </is>
      </c>
      <c r="F10" s="5" t="n">
        <v>300000</v>
      </c>
      <c r="H10" s="5" t="n">
        <v>300000</v>
      </c>
      <c r="J10" s="6" t="n">
        <v>0</v>
      </c>
    </row>
    <row r="11">
      <c r="A11" s="4" t="inlineStr">
        <is>
          <t>Change in fair value of preferred share tranche right liability</t>
        </is>
      </c>
      <c r="G11" s="5" t="n">
        <v>-31604000</v>
      </c>
      <c r="I11" s="6" t="n">
        <v>-32722000</v>
      </c>
    </row>
    <row r="12">
      <c r="A12" s="4" t="inlineStr">
        <is>
          <t>Preferred Class B [Member]</t>
        </is>
      </c>
    </row>
    <row r="13">
      <c r="A13" s="3" t="inlineStr">
        <is>
          <t>Summary Of Significant Accounting Policies [Line Items]</t>
        </is>
      </c>
    </row>
    <row r="14">
      <c r="A14" s="4" t="inlineStr">
        <is>
          <t>Preferred stock shares issued</t>
        </is>
      </c>
      <c r="B14" s="5" t="n">
        <v>36806039</v>
      </c>
      <c r="C14" s="5" t="n">
        <v>36806039</v>
      </c>
    </row>
    <row r="15">
      <c r="A15" s="4" t="inlineStr">
        <is>
          <t>Preferred stock price per share</t>
        </is>
      </c>
      <c r="B15" s="8" t="n">
        <v>1.5154</v>
      </c>
      <c r="C15" s="8" t="n">
        <v>1.5154</v>
      </c>
      <c r="D15" s="8" t="n">
        <v>1.5154</v>
      </c>
      <c r="E15" s="8" t="n">
        <v>1.5154</v>
      </c>
    </row>
    <row r="16">
      <c r="A16" s="4" t="inlineStr">
        <is>
          <t>Aggregate gross proceeds</t>
        </is>
      </c>
      <c r="C16" s="6" t="n">
        <v>55800000</v>
      </c>
      <c r="D16" s="6" t="n">
        <v>10000000</v>
      </c>
      <c r="E16" s="6" t="n">
        <v>45800000</v>
      </c>
    </row>
    <row r="17">
      <c r="A17" s="4" t="inlineStr">
        <is>
          <t>Change in fair value of preferred share tranche right liability</t>
        </is>
      </c>
      <c r="G17" s="6" t="n">
        <v>31600000</v>
      </c>
      <c r="H17" s="5" t="n">
        <v>32700000</v>
      </c>
      <c r="I17" s="5" t="n">
        <v>32700000</v>
      </c>
    </row>
    <row r="18">
      <c r="A18" s="4" t="inlineStr">
        <is>
          <t>Preferred share tranche right liability</t>
        </is>
      </c>
      <c r="D18" s="6" t="n">
        <v>1100000</v>
      </c>
      <c r="F18" s="5" t="n">
        <v>39600000</v>
      </c>
      <c r="H18" s="5" t="n">
        <v>39600000</v>
      </c>
    </row>
    <row r="19">
      <c r="A19" s="4" t="inlineStr">
        <is>
          <t>Class B Special Voting Shares [Member]</t>
        </is>
      </c>
    </row>
    <row r="20">
      <c r="A20" s="3" t="inlineStr">
        <is>
          <t>Summary Of Significant Accounting Policies [Line Items]</t>
        </is>
      </c>
    </row>
    <row r="21">
      <c r="A21" s="4" t="inlineStr">
        <is>
          <t>Preferred stock shares issued</t>
        </is>
      </c>
      <c r="B21" s="5" t="n">
        <v>4437189</v>
      </c>
      <c r="C21" s="5" t="n">
        <v>4437189</v>
      </c>
    </row>
    <row r="22">
      <c r="A22" s="4" t="inlineStr">
        <is>
          <t>Preferred stock price per share</t>
        </is>
      </c>
      <c r="B22" s="9" t="n">
        <v>1e-06</v>
      </c>
      <c r="C22" s="9" t="n">
        <v>1e-06</v>
      </c>
    </row>
    <row r="23">
      <c r="A23" s="4" t="inlineStr">
        <is>
          <t>Class B Preferred Exchangable Shares [Member] | Ireland Subsidiary [Member]</t>
        </is>
      </c>
    </row>
    <row r="24">
      <c r="A24" s="3" t="inlineStr">
        <is>
          <t>Summary Of Significant Accounting Policies [Line Items]</t>
        </is>
      </c>
    </row>
    <row r="25">
      <c r="A25" s="4" t="inlineStr">
        <is>
          <t>Preferred stock shares issued</t>
        </is>
      </c>
      <c r="B25" s="5" t="n">
        <v>4437189</v>
      </c>
      <c r="C25" s="5" t="n">
        <v>4437189</v>
      </c>
    </row>
    <row r="26">
      <c r="A26" s="4" t="inlineStr">
        <is>
          <t>Preferred stock price per share</t>
        </is>
      </c>
      <c r="B26" s="8" t="n">
        <v>1.5154</v>
      </c>
      <c r="C26" s="8" t="n">
        <v>1.5154</v>
      </c>
    </row>
    <row r="27">
      <c r="A27" s="4" t="inlineStr">
        <is>
          <t>Aggregate gross proceeds</t>
        </is>
      </c>
      <c r="B27" s="6" t="n">
        <v>62500000</v>
      </c>
    </row>
    <row r="28">
      <c r="A28" s="4" t="inlineStr">
        <is>
          <t>Class B Convertible Preferred Shares [Member]</t>
        </is>
      </c>
    </row>
    <row r="29">
      <c r="A29" s="3" t="inlineStr">
        <is>
          <t>Summary Of Significant Accounting Policies [Line Items]</t>
        </is>
      </c>
    </row>
    <row r="30">
      <c r="A30" s="4" t="inlineStr">
        <is>
          <t>Preferred stock shares issued</t>
        </is>
      </c>
      <c r="J30" s="5" t="n">
        <v>132207290</v>
      </c>
    </row>
    <row r="31">
      <c r="A31" s="4" t="inlineStr">
        <is>
          <t>Preferred share tranche right liability</t>
        </is>
      </c>
      <c r="F31" s="6" t="n">
        <v>35300000</v>
      </c>
      <c r="H31" s="6" t="n">
        <v>35300000</v>
      </c>
    </row>
    <row r="32">
      <c r="A32" s="4" t="inlineStr">
        <is>
          <t>Class B Convertible Preferred Shares [Member] | Ireland Subsidiary [Member]</t>
        </is>
      </c>
    </row>
    <row r="33">
      <c r="A33" s="3" t="inlineStr">
        <is>
          <t>Summary Of Significant Accounting Policies [Line Items]</t>
        </is>
      </c>
    </row>
    <row r="34">
      <c r="A34" s="4" t="inlineStr">
        <is>
          <t>Preferred stock shares issued</t>
        </is>
      </c>
      <c r="B34" s="5" t="n">
        <v>4437189</v>
      </c>
      <c r="C34" s="5" t="n">
        <v>4437189</v>
      </c>
      <c r="E34" s="5" t="n">
        <v>4437189</v>
      </c>
      <c r="F34" s="5" t="n">
        <v>28874378</v>
      </c>
      <c r="H34" s="5" t="n">
        <v>28874378</v>
      </c>
      <c r="J34" s="5" t="n">
        <v>29747987</v>
      </c>
    </row>
    <row r="35">
      <c r="A35" s="4" t="inlineStr">
        <is>
          <t>Preferred stock price per share</t>
        </is>
      </c>
      <c r="B35" s="9" t="n">
        <v>1e-06</v>
      </c>
      <c r="C35" s="9" t="n">
        <v>1e-06</v>
      </c>
      <c r="E35" s="8" t="n">
        <v>1.5154</v>
      </c>
      <c r="F35" s="10" t="n">
        <v>0.001</v>
      </c>
      <c r="H35" s="10" t="n">
        <v>0.001</v>
      </c>
      <c r="K35" s="10" t="n">
        <v>0.001</v>
      </c>
    </row>
    <row r="36">
      <c r="A36" s="4" t="inlineStr">
        <is>
          <t>Increase in noncontrolling interest</t>
        </is>
      </c>
      <c r="H36" s="6" t="n">
        <v>4300000</v>
      </c>
      <c r="J36" s="6" t="n">
        <v>4300000</v>
      </c>
    </row>
    <row r="37">
      <c r="A37" s="4" t="inlineStr">
        <is>
          <t>Collateralized Securities [Member]</t>
        </is>
      </c>
    </row>
    <row r="38">
      <c r="A38" s="3" t="inlineStr">
        <is>
          <t>Summary Of Significant Accounting Policies [Line Items]</t>
        </is>
      </c>
    </row>
    <row r="39">
      <c r="A39" s="4" t="inlineStr">
        <is>
          <t>Restricted cash, current</t>
        </is>
      </c>
      <c r="F39" s="6" t="n">
        <v>300000</v>
      </c>
      <c r="H39" s="5" t="n">
        <v>300000</v>
      </c>
    </row>
    <row r="40">
      <c r="A40" s="4" t="inlineStr">
        <is>
          <t>Restricted cash, noncurrent</t>
        </is>
      </c>
      <c r="F40" s="5" t="n">
        <v>1200000</v>
      </c>
      <c r="H40" s="5" t="n">
        <v>1200000</v>
      </c>
    </row>
    <row r="41">
      <c r="A41" s="4" t="inlineStr">
        <is>
          <t>Collateralize Credit Cards [Member]</t>
        </is>
      </c>
    </row>
    <row r="42">
      <c r="A42" s="3" t="inlineStr">
        <is>
          <t>Summary Of Significant Accounting Policies [Line Items]</t>
        </is>
      </c>
    </row>
    <row r="43">
      <c r="A43" s="4" t="inlineStr">
        <is>
          <t>Restricted cash, current</t>
        </is>
      </c>
      <c r="F43" s="5" t="n">
        <v>300000</v>
      </c>
      <c r="H43" s="5" t="n">
        <v>300000</v>
      </c>
      <c r="J43" s="5" t="n">
        <v>300000</v>
      </c>
    </row>
    <row r="44">
      <c r="A44" s="4" t="inlineStr">
        <is>
          <t>Guaranteed Investment Certificate [Member]</t>
        </is>
      </c>
    </row>
    <row r="45">
      <c r="A45" s="3" t="inlineStr">
        <is>
          <t>Summary Of Significant Accounting Policies [Line Items]</t>
        </is>
      </c>
    </row>
    <row r="46">
      <c r="A46" s="4" t="inlineStr">
        <is>
          <t>Restricted cash, current</t>
        </is>
      </c>
      <c r="F46" s="6" t="n">
        <v>100000</v>
      </c>
      <c r="H46" s="6" t="n">
        <v>100000</v>
      </c>
      <c r="J46" s="6" t="n">
        <v>100000</v>
      </c>
    </row>
    <row r="47">
      <c r="A47" s="4" t="inlineStr">
        <is>
          <t>Maximum [Member]</t>
        </is>
      </c>
    </row>
    <row r="48">
      <c r="A48" s="3" t="inlineStr">
        <is>
          <t>Summary Of Significant Accounting Policies [Line Items]</t>
        </is>
      </c>
    </row>
    <row r="49">
      <c r="A49" s="4" t="inlineStr">
        <is>
          <t>Foreign currency transaction gains (losses)</t>
        </is>
      </c>
      <c r="I49" s="6" t="n">
        <v>-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umulative Effect of Adoption of ASC 842 on Company's Consolidated Balance Sheets (Detail) - USD ($) $ in Thousands</t>
        </is>
      </c>
      <c r="B1" s="2" t="inlineStr">
        <is>
          <t>Jun. 30, 2021</t>
        </is>
      </c>
      <c r="C1" s="2" t="inlineStr">
        <is>
          <t>Mar. 16, 2021</t>
        </is>
      </c>
      <c r="D1" s="2" t="inlineStr">
        <is>
          <t>Jan. 01, 2021</t>
        </is>
      </c>
      <c r="E1" s="2" t="inlineStr">
        <is>
          <t>Dec. 31, 2020</t>
        </is>
      </c>
    </row>
    <row r="2">
      <c r="A2" s="3" t="inlineStr">
        <is>
          <t>Summary Of Significant Accounting Policies [Line Items]</t>
        </is>
      </c>
    </row>
    <row r="3">
      <c r="A3" s="4" t="inlineStr">
        <is>
          <t>Prepaid expenses and other current assets</t>
        </is>
      </c>
      <c r="B3" s="6" t="n">
        <v>5847</v>
      </c>
      <c r="E3" s="6" t="n">
        <v>5340</v>
      </c>
    </row>
    <row r="4">
      <c r="A4" s="4" t="inlineStr">
        <is>
          <t>Operating lease right-of-use assets</t>
        </is>
      </c>
      <c r="B4" s="5" t="n">
        <v>7224</v>
      </c>
      <c r="C4" s="6" t="n">
        <v>900</v>
      </c>
      <c r="E4" s="4" t="inlineStr">
        <is>
          <t xml:space="preserve"> </t>
        </is>
      </c>
    </row>
    <row r="5">
      <c r="A5" s="4" t="inlineStr">
        <is>
          <t>Total assets</t>
        </is>
      </c>
      <c r="B5" s="5" t="n">
        <v>282156</v>
      </c>
      <c r="E5" s="5" t="n">
        <v>310676</v>
      </c>
    </row>
    <row r="6">
      <c r="A6" s="4" t="inlineStr">
        <is>
          <t>Operating lease liabilities</t>
        </is>
      </c>
      <c r="B6" s="5" t="n">
        <v>1265</v>
      </c>
      <c r="E6" s="4" t="inlineStr">
        <is>
          <t xml:space="preserve"> </t>
        </is>
      </c>
    </row>
    <row r="7">
      <c r="A7" s="4" t="inlineStr">
        <is>
          <t>Deferred rent, net of current portion</t>
        </is>
      </c>
      <c r="B7" s="4" t="inlineStr">
        <is>
          <t xml:space="preserve"> </t>
        </is>
      </c>
      <c r="E7" s="5" t="n">
        <v>11</v>
      </c>
    </row>
    <row r="8">
      <c r="A8" s="4" t="inlineStr">
        <is>
          <t>Operating lease liabilities, net of current portion</t>
        </is>
      </c>
      <c r="B8" s="5" t="n">
        <v>6078</v>
      </c>
      <c r="E8" s="4" t="inlineStr">
        <is>
          <t xml:space="preserve"> </t>
        </is>
      </c>
    </row>
    <row r="9">
      <c r="A9" s="4" t="inlineStr">
        <is>
          <t>Total liabilities</t>
        </is>
      </c>
      <c r="B9" s="6" t="n">
        <v>18605</v>
      </c>
      <c r="E9" s="5" t="n">
        <v>16163</v>
      </c>
    </row>
    <row r="10">
      <c r="A10" s="4" t="inlineStr">
        <is>
          <t>Impact of Adoption [Member]</t>
        </is>
      </c>
    </row>
    <row r="11">
      <c r="A11" s="3" t="inlineStr">
        <is>
          <t>Summary Of Significant Accounting Policies [Line Items]</t>
        </is>
      </c>
    </row>
    <row r="12">
      <c r="A12" s="4" t="inlineStr">
        <is>
          <t>Prepaid expenses and other current assets</t>
        </is>
      </c>
      <c r="E12" s="5" t="n">
        <v>-26</v>
      </c>
    </row>
    <row r="13">
      <c r="A13" s="4" t="inlineStr">
        <is>
          <t>Operating lease right-of-use assets</t>
        </is>
      </c>
      <c r="E13" s="5" t="n">
        <v>5664</v>
      </c>
    </row>
    <row r="14">
      <c r="A14" s="4" t="inlineStr">
        <is>
          <t>Total assets</t>
        </is>
      </c>
      <c r="E14" s="5" t="n">
        <v>5638</v>
      </c>
    </row>
    <row r="15">
      <c r="A15" s="4" t="inlineStr">
        <is>
          <t>Operating lease liabilities</t>
        </is>
      </c>
      <c r="E15" s="5" t="n">
        <v>959</v>
      </c>
    </row>
    <row r="16">
      <c r="A16" s="4" t="inlineStr">
        <is>
          <t>Deferred rent, net of current portion</t>
        </is>
      </c>
      <c r="E16" s="5" t="n">
        <v>-11</v>
      </c>
    </row>
    <row r="17">
      <c r="A17" s="4" t="inlineStr">
        <is>
          <t>Operating lease liabilities, net of current portion</t>
        </is>
      </c>
      <c r="E17" s="5" t="n">
        <v>4690</v>
      </c>
    </row>
    <row r="18">
      <c r="A18" s="4" t="inlineStr">
        <is>
          <t>Total liabilities</t>
        </is>
      </c>
      <c r="E18" s="6" t="n">
        <v>5638</v>
      </c>
    </row>
    <row r="19">
      <c r="A19" s="4" t="inlineStr">
        <is>
          <t>Cumulative Effect, Period of Adoption, Adjusted Balance [Member]</t>
        </is>
      </c>
    </row>
    <row r="20">
      <c r="A20" s="3" t="inlineStr">
        <is>
          <t>Summary Of Significant Accounting Policies [Line Items]</t>
        </is>
      </c>
    </row>
    <row r="21">
      <c r="A21" s="4" t="inlineStr">
        <is>
          <t>Prepaid expenses and other current assets</t>
        </is>
      </c>
      <c r="D21" s="6" t="n">
        <v>5314</v>
      </c>
    </row>
    <row r="22">
      <c r="A22" s="4" t="inlineStr">
        <is>
          <t>Operating lease right-of-use assets</t>
        </is>
      </c>
      <c r="D22" s="5" t="n">
        <v>5664</v>
      </c>
    </row>
    <row r="23">
      <c r="A23" s="4" t="inlineStr">
        <is>
          <t>Total assets</t>
        </is>
      </c>
      <c r="D23" s="5" t="n">
        <v>316314</v>
      </c>
    </row>
    <row r="24">
      <c r="A24" s="4" t="inlineStr">
        <is>
          <t>Operating lease liabilities</t>
        </is>
      </c>
      <c r="D24" s="5" t="n">
        <v>959</v>
      </c>
    </row>
    <row r="25">
      <c r="A25" s="4" t="inlineStr">
        <is>
          <t>Operating lease liabilities, net of current portion</t>
        </is>
      </c>
      <c r="D25" s="5" t="n">
        <v>4690</v>
      </c>
    </row>
    <row r="26">
      <c r="A26" s="4" t="inlineStr">
        <is>
          <t>Total liabilities</t>
        </is>
      </c>
      <c r="D26" s="6" t="n">
        <v>218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Total revenue</t>
        </is>
      </c>
      <c r="B4" s="6" t="n">
        <v>521</v>
      </c>
      <c r="D4" s="6" t="n">
        <v>521</v>
      </c>
    </row>
    <row r="5">
      <c r="A5" s="4" t="inlineStr">
        <is>
          <t>Type of Revenue [Extensible List]</t>
        </is>
      </c>
      <c r="B5" s="4" t="inlineStr">
        <is>
          <t>us-gaap:CollaborativeArrangementMember</t>
        </is>
      </c>
      <c r="C5" s="4" t="inlineStr">
        <is>
          <t>us-gaap:CollaborativeArrangementMember</t>
        </is>
      </c>
      <c r="D5" s="4" t="inlineStr">
        <is>
          <t>us-gaap:CollaborativeArrangementMember</t>
        </is>
      </c>
      <c r="E5" s="4" t="inlineStr">
        <is>
          <t>us-gaap:CollaborativeArrangementMember</t>
        </is>
      </c>
    </row>
    <row r="6">
      <c r="A6" s="3" t="inlineStr">
        <is>
          <t>Operating expenses:</t>
        </is>
      </c>
    </row>
    <row r="7">
      <c r="A7" s="4" t="inlineStr">
        <is>
          <t>Research and development</t>
        </is>
      </c>
      <c r="B7" s="6" t="n">
        <v>21146</v>
      </c>
      <c r="C7" s="6" t="n">
        <v>3325</v>
      </c>
      <c r="D7" s="6" t="n">
        <v>31862</v>
      </c>
      <c r="E7" s="6" t="n">
        <v>7702</v>
      </c>
    </row>
    <row r="8">
      <c r="A8" s="4" t="inlineStr">
        <is>
          <t>General and administrative</t>
        </is>
      </c>
      <c r="B8" s="5" t="n">
        <v>6642</v>
      </c>
      <c r="C8" s="5" t="n">
        <v>3988</v>
      </c>
      <c r="D8" s="5" t="n">
        <v>13606</v>
      </c>
      <c r="E8" s="5" t="n">
        <v>8315</v>
      </c>
    </row>
    <row r="9">
      <c r="A9" s="4" t="inlineStr">
        <is>
          <t>Total operating expenses</t>
        </is>
      </c>
      <c r="B9" s="5" t="n">
        <v>27788</v>
      </c>
      <c r="C9" s="5" t="n">
        <v>7313</v>
      </c>
      <c r="D9" s="5" t="n">
        <v>45468</v>
      </c>
      <c r="E9" s="5" t="n">
        <v>16017</v>
      </c>
    </row>
    <row r="10">
      <c r="A10" s="4" t="inlineStr">
        <is>
          <t>Loss from operations</t>
        </is>
      </c>
      <c r="B10" s="5" t="n">
        <v>-27267</v>
      </c>
      <c r="C10" s="5" t="n">
        <v>-7313</v>
      </c>
      <c r="D10" s="5" t="n">
        <v>-44947</v>
      </c>
      <c r="E10" s="5" t="n">
        <v>-16017</v>
      </c>
    </row>
    <row r="11">
      <c r="A11" s="3" t="inlineStr">
        <is>
          <t>Other income (expense):</t>
        </is>
      </c>
    </row>
    <row r="12">
      <c r="A12" s="4" t="inlineStr">
        <is>
          <t>Change in fair value of preferred share tranche right liability</t>
        </is>
      </c>
      <c r="C12" s="5" t="n">
        <v>-31604</v>
      </c>
      <c r="E12" s="5" t="n">
        <v>-32722</v>
      </c>
    </row>
    <row r="13">
      <c r="A13" s="4" t="inlineStr">
        <is>
          <t>Change in fair value of preferred share warrant liability</t>
        </is>
      </c>
      <c r="C13" s="5" t="n">
        <v>-6065</v>
      </c>
      <c r="E13" s="5" t="n">
        <v>-6399</v>
      </c>
    </row>
    <row r="14">
      <c r="A14" s="4" t="inlineStr">
        <is>
          <t>Interest income (expense), net</t>
        </is>
      </c>
      <c r="B14" s="5" t="n">
        <v>97</v>
      </c>
      <c r="C14" s="5" t="n">
        <v>22</v>
      </c>
      <c r="D14" s="5" t="n">
        <v>193</v>
      </c>
      <c r="E14" s="5" t="n">
        <v>169</v>
      </c>
    </row>
    <row r="15">
      <c r="A15" s="4" t="inlineStr">
        <is>
          <t>Refundable investment tax credits</t>
        </is>
      </c>
      <c r="C15" s="5" t="n">
        <v>52</v>
      </c>
      <c r="E15" s="5" t="n">
        <v>98</v>
      </c>
    </row>
    <row r="16">
      <c r="A16" s="4" t="inlineStr">
        <is>
          <t>Other income (expense), net</t>
        </is>
      </c>
      <c r="B16" s="5" t="n">
        <v>331</v>
      </c>
      <c r="C16" s="5" t="n">
        <v>325</v>
      </c>
      <c r="D16" s="5" t="n">
        <v>379</v>
      </c>
      <c r="E16" s="5" t="n">
        <v>128</v>
      </c>
    </row>
    <row r="17">
      <c r="A17" s="4" t="inlineStr">
        <is>
          <t>Total other income (expense), net</t>
        </is>
      </c>
      <c r="B17" s="5" t="n">
        <v>428</v>
      </c>
      <c r="C17" s="5" t="n">
        <v>-37270</v>
      </c>
      <c r="D17" s="5" t="n">
        <v>572</v>
      </c>
      <c r="E17" s="5" t="n">
        <v>-38726</v>
      </c>
    </row>
    <row r="18">
      <c r="A18" s="4" t="inlineStr">
        <is>
          <t>Loss before provision for income taxes</t>
        </is>
      </c>
      <c r="B18" s="5" t="n">
        <v>-26839</v>
      </c>
      <c r="C18" s="5" t="n">
        <v>-44583</v>
      </c>
      <c r="D18" s="5" t="n">
        <v>-44375</v>
      </c>
      <c r="E18" s="5" t="n">
        <v>-54743</v>
      </c>
    </row>
    <row r="19">
      <c r="A19" s="4" t="inlineStr">
        <is>
          <t>Income tax provision</t>
        </is>
      </c>
      <c r="B19" s="5" t="n">
        <v>-14</v>
      </c>
      <c r="C19" s="5" t="n">
        <v>-150</v>
      </c>
      <c r="D19" s="5" t="n">
        <v>-7</v>
      </c>
      <c r="E19" s="5" t="n">
        <v>-212</v>
      </c>
    </row>
    <row r="20">
      <c r="A20" s="4" t="inlineStr">
        <is>
          <t>Net loss</t>
        </is>
      </c>
      <c r="B20" s="5" t="n">
        <v>-26853</v>
      </c>
      <c r="C20" s="5" t="n">
        <v>-44733</v>
      </c>
      <c r="D20" s="5" t="n">
        <v>-44382</v>
      </c>
      <c r="E20" s="5" t="n">
        <v>-54955</v>
      </c>
    </row>
    <row r="21">
      <c r="A21" s="4" t="inlineStr">
        <is>
          <t>Unrealized gain on investments</t>
        </is>
      </c>
      <c r="B21" s="5" t="n">
        <v>54</v>
      </c>
      <c r="D21" s="5" t="n">
        <v>293</v>
      </c>
    </row>
    <row r="22">
      <c r="A22" s="4" t="inlineStr">
        <is>
          <t>Comprehensive loss</t>
        </is>
      </c>
      <c r="B22" s="5" t="n">
        <v>-26799</v>
      </c>
      <c r="C22" s="5" t="n">
        <v>-44733</v>
      </c>
      <c r="D22" s="5" t="n">
        <v>-44089</v>
      </c>
      <c r="E22" s="5" t="n">
        <v>-54955</v>
      </c>
    </row>
    <row r="23">
      <c r="A23" s="3" t="inlineStr">
        <is>
          <t>Reconciliation of net loss to net loss attributable to common shareholders:</t>
        </is>
      </c>
    </row>
    <row r="24">
      <c r="A24" s="4" t="inlineStr">
        <is>
          <t>Net loss</t>
        </is>
      </c>
      <c r="B24" s="5" t="n">
        <v>-26853</v>
      </c>
      <c r="C24" s="5" t="n">
        <v>-44733</v>
      </c>
      <c r="D24" s="5" t="n">
        <v>-44382</v>
      </c>
      <c r="E24" s="5" t="n">
        <v>-54955</v>
      </c>
    </row>
    <row r="25">
      <c r="A25" s="4" t="inlineStr">
        <is>
          <t>Dividends paid to preferred shareholders in the form of warrants issued</t>
        </is>
      </c>
      <c r="E25" s="5" t="n">
        <v>-1382</v>
      </c>
    </row>
    <row r="26">
      <c r="A26" s="4" t="inlineStr">
        <is>
          <t>Net loss attributable to common shareholders</t>
        </is>
      </c>
      <c r="B26" s="6" t="n">
        <v>-26853</v>
      </c>
      <c r="C26" s="6" t="n">
        <v>-44733</v>
      </c>
      <c r="D26" s="6" t="n">
        <v>-44382</v>
      </c>
      <c r="E26" s="6" t="n">
        <v>-56337</v>
      </c>
    </row>
    <row r="27">
      <c r="A27" s="4" t="inlineStr">
        <is>
          <t>Net loss per share attributable to common shareholders—basic and diluted</t>
        </is>
      </c>
      <c r="B27" s="7" t="n">
        <v>-0.63</v>
      </c>
      <c r="C27" s="7" t="n">
        <v>-18.91</v>
      </c>
      <c r="D27" s="7" t="n">
        <v>-1.05</v>
      </c>
      <c r="E27" s="7" t="n">
        <v>-26.23</v>
      </c>
    </row>
    <row r="28">
      <c r="A28" s="4" t="inlineStr">
        <is>
          <t>Weighted-average common shares outstanding—basic and diluted</t>
        </is>
      </c>
      <c r="B28" s="5" t="n">
        <v>42501321</v>
      </c>
      <c r="C28" s="5" t="n">
        <v>2366198</v>
      </c>
      <c r="D28" s="5" t="n">
        <v>42145435</v>
      </c>
      <c r="E28" s="5" t="n">
        <v>21478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 width="21" customWidth="1" min="7" max="7"/>
  </cols>
  <sheetData>
    <row r="1">
      <c r="A1" s="1" t="inlineStr">
        <is>
          <t>Collaboration Agreement - Additional Information (Detail)</t>
        </is>
      </c>
      <c r="B1" s="2" t="inlineStr">
        <is>
          <t>Oct. 30, 2020USD ($)collaboration</t>
        </is>
      </c>
      <c r="C1" s="2" t="inlineStr">
        <is>
          <t>Jun. 30, 2021USD ($)</t>
        </is>
      </c>
      <c r="D1" s="2" t="inlineStr">
        <is>
          <t>Jun. 30, 2020USD ($)</t>
        </is>
      </c>
      <c r="E1" s="2" t="inlineStr">
        <is>
          <t>Jun. 30, 2021USD ($)</t>
        </is>
      </c>
      <c r="F1" s="2" t="inlineStr">
        <is>
          <t>Jun. 30, 2020USD ($)</t>
        </is>
      </c>
      <c r="G1" s="2" t="inlineStr">
        <is>
          <t>Dec. 31, 2020USD ($)</t>
        </is>
      </c>
    </row>
    <row r="2">
      <c r="A2" s="3" t="inlineStr">
        <is>
          <t>Collaborative Arrangements And Noncollaborative Arrangement Transactions [Line Items]</t>
        </is>
      </c>
    </row>
    <row r="3">
      <c r="A3" s="4" t="inlineStr">
        <is>
          <t>Research and development expense</t>
        </is>
      </c>
      <c r="C3" s="6" t="n">
        <v>21146000</v>
      </c>
      <c r="D3" s="6" t="n">
        <v>3325000</v>
      </c>
      <c r="E3" s="6" t="n">
        <v>31862000</v>
      </c>
      <c r="F3" s="6" t="n">
        <v>7702000</v>
      </c>
    </row>
    <row r="4">
      <c r="A4" s="4" t="inlineStr">
        <is>
          <t>Prepaid expenses and other current assets</t>
        </is>
      </c>
      <c r="C4" s="5" t="n">
        <v>5847000</v>
      </c>
      <c r="E4" s="5" t="n">
        <v>5847000</v>
      </c>
      <c r="G4" s="6" t="n">
        <v>5340000</v>
      </c>
    </row>
    <row r="5">
      <c r="A5" s="4" t="inlineStr">
        <is>
          <t>Deferred revenue</t>
        </is>
      </c>
      <c r="C5" s="5" t="n">
        <v>1733000</v>
      </c>
      <c r="E5" s="5" t="n">
        <v>1733000</v>
      </c>
      <c r="G5" s="5" t="n">
        <v>1000000</v>
      </c>
    </row>
    <row r="6">
      <c r="A6" s="4" t="inlineStr">
        <is>
          <t>Deferred revenue, non-current</t>
        </is>
      </c>
      <c r="C6" s="5" t="n">
        <v>2867000</v>
      </c>
      <c r="E6" s="5" t="n">
        <v>2867000</v>
      </c>
      <c r="G6" s="6" t="n">
        <v>4000000</v>
      </c>
    </row>
    <row r="7">
      <c r="A7" s="4" t="inlineStr">
        <is>
          <t>AstraZeneca UK Limited [Member] | Strategic Collaboration Agreement [Member]</t>
        </is>
      </c>
    </row>
    <row r="8">
      <c r="A8" s="3" t="inlineStr">
        <is>
          <t>Collaborative Arrangements And Noncollaborative Arrangement Transactions [Line Items]</t>
        </is>
      </c>
    </row>
    <row r="9">
      <c r="A9" s="4" t="inlineStr">
        <is>
          <t>Maximum amount for milestones payments to other party</t>
        </is>
      </c>
      <c r="B9" s="6" t="n">
        <v>145000000</v>
      </c>
    </row>
    <row r="10">
      <c r="A10" s="4" t="inlineStr">
        <is>
          <t>Research and development expense</t>
        </is>
      </c>
      <c r="C10" s="5" t="n">
        <v>200000</v>
      </c>
      <c r="E10" s="5" t="n">
        <v>300000</v>
      </c>
    </row>
    <row r="11">
      <c r="A11" s="4" t="inlineStr">
        <is>
          <t>Research and development expense offset</t>
        </is>
      </c>
      <c r="C11" s="5" t="n">
        <v>100000</v>
      </c>
      <c r="E11" s="5" t="n">
        <v>200000</v>
      </c>
    </row>
    <row r="12">
      <c r="A12" s="4" t="inlineStr">
        <is>
          <t>Prepaid expenses and other current assets</t>
        </is>
      </c>
      <c r="C12" s="5" t="n">
        <v>200000</v>
      </c>
      <c r="E12" s="5" t="n">
        <v>200000</v>
      </c>
    </row>
    <row r="13">
      <c r="A13" s="4" t="inlineStr">
        <is>
          <t>Upfront payment received</t>
        </is>
      </c>
      <c r="E13" s="5" t="n">
        <v>5000000</v>
      </c>
    </row>
    <row r="14">
      <c r="A14" s="4" t="inlineStr">
        <is>
          <t>Maximum amount of payments to be received for development milestones</t>
        </is>
      </c>
      <c r="E14" s="5" t="n">
        <v>40000000</v>
      </c>
    </row>
    <row r="15">
      <c r="A15" s="4" t="inlineStr">
        <is>
          <t>Deferred revenue</t>
        </is>
      </c>
      <c r="C15" s="5" t="n">
        <v>1700000</v>
      </c>
      <c r="E15" s="5" t="n">
        <v>1700000</v>
      </c>
    </row>
    <row r="16">
      <c r="A16" s="4" t="inlineStr">
        <is>
          <t>Deferred revenue, non-current</t>
        </is>
      </c>
      <c r="C16" s="6" t="n">
        <v>2900000</v>
      </c>
      <c r="E16" s="6" t="n">
        <v>2900000</v>
      </c>
    </row>
    <row r="17">
      <c r="A17" s="4" t="inlineStr">
        <is>
          <t>AstraZeneca UK Limited [Member] | Strategic Collaboration Agreement [Member] | Novel TATs And Combination Therapies [Member]</t>
        </is>
      </c>
    </row>
    <row r="18">
      <c r="A18" s="3" t="inlineStr">
        <is>
          <t>Collaborative Arrangements And Noncollaborative Arrangement Transactions [Line Items]</t>
        </is>
      </c>
    </row>
    <row r="19">
      <c r="A19" s="4" t="inlineStr">
        <is>
          <t>Number of collaborative areas | collaboration</t>
        </is>
      </c>
      <c r="B19"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 - Schedule of Changes in the Contract Assets and Liabilities (Detail) $ in Thousands</t>
        </is>
      </c>
      <c r="B1" s="2" t="inlineStr">
        <is>
          <t>6 Months Ended</t>
        </is>
      </c>
    </row>
    <row r="2">
      <c r="B2" s="2" t="inlineStr">
        <is>
          <t>Jun. 30, 2021USD ($)</t>
        </is>
      </c>
    </row>
    <row r="3">
      <c r="A3" s="3" t="inlineStr">
        <is>
          <t>Contract assets:</t>
        </is>
      </c>
    </row>
    <row r="4">
      <c r="A4" s="4" t="inlineStr">
        <is>
          <t>Additions</t>
        </is>
      </c>
      <c r="B4" s="6" t="n">
        <v>121</v>
      </c>
    </row>
    <row r="5">
      <c r="A5" s="4" t="inlineStr">
        <is>
          <t>Ending balance</t>
        </is>
      </c>
      <c r="B5" s="5" t="n">
        <v>121</v>
      </c>
    </row>
    <row r="6">
      <c r="A6" s="3" t="inlineStr">
        <is>
          <t>Contract liabilities:</t>
        </is>
      </c>
    </row>
    <row r="7">
      <c r="A7" s="4" t="inlineStr">
        <is>
          <t>Beginning balance</t>
        </is>
      </c>
      <c r="B7" s="5" t="n">
        <v>5000</v>
      </c>
    </row>
    <row r="8">
      <c r="A8" s="4" t="inlineStr">
        <is>
          <t>Deductions</t>
        </is>
      </c>
      <c r="B8" s="5" t="n">
        <v>-400</v>
      </c>
    </row>
    <row r="9">
      <c r="A9" s="4" t="inlineStr">
        <is>
          <t>Ending balance</t>
        </is>
      </c>
      <c r="B9" s="6" t="n">
        <v>46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on Agreement - Schedule of Revenue Recognized (Detail) - USD ($) $ in Thousands</t>
        </is>
      </c>
      <c r="B1" s="2" t="inlineStr">
        <is>
          <t>3 Months Ended</t>
        </is>
      </c>
      <c r="C1" s="2" t="inlineStr">
        <is>
          <t>6 Months Ended</t>
        </is>
      </c>
    </row>
    <row r="2">
      <c r="B2" s="2" t="inlineStr">
        <is>
          <t>Jun. 30, 2021</t>
        </is>
      </c>
      <c r="C2" s="2" t="inlineStr">
        <is>
          <t>Jun. 30, 2021</t>
        </is>
      </c>
    </row>
    <row r="3">
      <c r="A3" s="3" t="inlineStr">
        <is>
          <t>Contract With Customer Asset And Liability [Abstract]</t>
        </is>
      </c>
    </row>
    <row r="4">
      <c r="A4" s="4" t="inlineStr">
        <is>
          <t>Amounts included in deferred revenue at the beginning of the period</t>
        </is>
      </c>
      <c r="B4" s="6" t="n">
        <v>400</v>
      </c>
      <c r="C4" s="6" t="n">
        <v>4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Jun. 30, 2021</t>
        </is>
      </c>
      <c r="C1" s="2" t="inlineStr">
        <is>
          <t>Dec. 31, 2020</t>
        </is>
      </c>
    </row>
    <row r="2">
      <c r="A2" s="3" t="inlineStr">
        <is>
          <t>Investments</t>
        </is>
      </c>
    </row>
    <row r="3">
      <c r="A3" s="4" t="inlineStr">
        <is>
          <t>Investments</t>
        </is>
      </c>
      <c r="B3" s="6" t="n">
        <v>244987</v>
      </c>
      <c r="C3" s="6" t="n">
        <v>232538</v>
      </c>
    </row>
    <row r="4">
      <c r="A4" s="4" t="inlineStr">
        <is>
          <t>Corporate Bond Securities [Member]</t>
        </is>
      </c>
    </row>
    <row r="5">
      <c r="A5" s="3" t="inlineStr">
        <is>
          <t>Cash equivalents</t>
        </is>
      </c>
    </row>
    <row r="6">
      <c r="A6" s="4" t="inlineStr">
        <is>
          <t>Cash equivalents</t>
        </is>
      </c>
      <c r="C6" s="5" t="n">
        <v>950</v>
      </c>
    </row>
    <row r="7">
      <c r="A7" s="3" t="inlineStr">
        <is>
          <t>Investments</t>
        </is>
      </c>
    </row>
    <row r="8">
      <c r="A8" s="4" t="inlineStr">
        <is>
          <t>Investments</t>
        </is>
      </c>
      <c r="B8" s="5" t="n">
        <v>36279</v>
      </c>
      <c r="C8" s="5" t="n">
        <v>26857</v>
      </c>
    </row>
    <row r="9">
      <c r="A9" s="4" t="inlineStr">
        <is>
          <t>Municipal Bonds [Member]</t>
        </is>
      </c>
    </row>
    <row r="10">
      <c r="A10" s="3" t="inlineStr">
        <is>
          <t>Investments</t>
        </is>
      </c>
    </row>
    <row r="11">
      <c r="A11" s="4" t="inlineStr">
        <is>
          <t>Investments</t>
        </is>
      </c>
      <c r="B11" s="5" t="n">
        <v>17078</v>
      </c>
      <c r="C11" s="5" t="n">
        <v>1090</v>
      </c>
    </row>
    <row r="12">
      <c r="A12" s="4" t="inlineStr">
        <is>
          <t>Money Market Funds [Member]</t>
        </is>
      </c>
    </row>
    <row r="13">
      <c r="A13" s="3" t="inlineStr">
        <is>
          <t>Cash equivalents</t>
        </is>
      </c>
    </row>
    <row r="14">
      <c r="A14" s="4" t="inlineStr">
        <is>
          <t>Cash equivalents</t>
        </is>
      </c>
      <c r="B14" s="5" t="n">
        <v>11109</v>
      </c>
      <c r="C14" s="5" t="n">
        <v>19277</v>
      </c>
    </row>
    <row r="15">
      <c r="A15" s="4" t="inlineStr">
        <is>
          <t>Commercial Paper [Member]</t>
        </is>
      </c>
    </row>
    <row r="16">
      <c r="A16" s="3" t="inlineStr">
        <is>
          <t>Cash equivalents</t>
        </is>
      </c>
    </row>
    <row r="17">
      <c r="A17" s="4" t="inlineStr">
        <is>
          <t>Cash equivalents</t>
        </is>
      </c>
      <c r="B17" s="5" t="n">
        <v>1000</v>
      </c>
      <c r="C17" s="5" t="n">
        <v>1000</v>
      </c>
    </row>
    <row r="18">
      <c r="A18" s="3" t="inlineStr">
        <is>
          <t>Investments</t>
        </is>
      </c>
    </row>
    <row r="19">
      <c r="A19" s="4" t="inlineStr">
        <is>
          <t>Investments</t>
        </is>
      </c>
      <c r="B19" s="5" t="n">
        <v>29495</v>
      </c>
      <c r="C19" s="5" t="n">
        <v>34471</v>
      </c>
    </row>
    <row r="20">
      <c r="A20" s="4" t="inlineStr">
        <is>
          <t>U.S Goverment agencies [Member]</t>
        </is>
      </c>
    </row>
    <row r="21">
      <c r="A21" s="3" t="inlineStr">
        <is>
          <t>Investments</t>
        </is>
      </c>
    </row>
    <row r="22">
      <c r="A22" s="4" t="inlineStr">
        <is>
          <t>Investments</t>
        </is>
      </c>
      <c r="B22" s="5" t="n">
        <v>141143</v>
      </c>
      <c r="C22" s="5" t="n">
        <v>137089</v>
      </c>
    </row>
    <row r="23">
      <c r="A23" s="4" t="inlineStr">
        <is>
          <t>Canadian Government Agencies [Member]</t>
        </is>
      </c>
    </row>
    <row r="24">
      <c r="A24" s="3" t="inlineStr">
        <is>
          <t>Cash equivalents</t>
        </is>
      </c>
    </row>
    <row r="25">
      <c r="A25" s="4" t="inlineStr">
        <is>
          <t>Cash equivalents</t>
        </is>
      </c>
      <c r="C25" s="5" t="n">
        <v>2347</v>
      </c>
    </row>
    <row r="26">
      <c r="A26" s="3" t="inlineStr">
        <is>
          <t>Investments</t>
        </is>
      </c>
    </row>
    <row r="27">
      <c r="A27" s="4" t="inlineStr">
        <is>
          <t>Investments</t>
        </is>
      </c>
      <c r="B27" s="5" t="n">
        <v>8883</v>
      </c>
      <c r="C27" s="5" t="n">
        <v>9457</v>
      </c>
    </row>
    <row r="28">
      <c r="A28" s="4" t="inlineStr">
        <is>
          <t>Level 1</t>
        </is>
      </c>
    </row>
    <row r="29">
      <c r="A29" s="3" t="inlineStr">
        <is>
          <t>Investments</t>
        </is>
      </c>
    </row>
    <row r="30">
      <c r="A30" s="4" t="inlineStr">
        <is>
          <t>Investments</t>
        </is>
      </c>
      <c r="B30" s="5" t="n">
        <v>11109</v>
      </c>
      <c r="C30" s="5" t="n">
        <v>19277</v>
      </c>
    </row>
    <row r="31">
      <c r="A31" s="4" t="inlineStr">
        <is>
          <t>Level 1 | Money Market Funds [Member]</t>
        </is>
      </c>
    </row>
    <row r="32">
      <c r="A32" s="3" t="inlineStr">
        <is>
          <t>Cash equivalents</t>
        </is>
      </c>
    </row>
    <row r="33">
      <c r="A33" s="4" t="inlineStr">
        <is>
          <t>Cash equivalents</t>
        </is>
      </c>
      <c r="B33" s="5" t="n">
        <v>11109</v>
      </c>
      <c r="C33" s="5" t="n">
        <v>19277</v>
      </c>
    </row>
    <row r="34">
      <c r="A34" s="4" t="inlineStr">
        <is>
          <t>Level 2</t>
        </is>
      </c>
    </row>
    <row r="35">
      <c r="A35" s="3" t="inlineStr">
        <is>
          <t>Investments</t>
        </is>
      </c>
    </row>
    <row r="36">
      <c r="A36" s="4" t="inlineStr">
        <is>
          <t>Investments</t>
        </is>
      </c>
      <c r="B36" s="5" t="n">
        <v>233878</v>
      </c>
      <c r="C36" s="5" t="n">
        <v>213261</v>
      </c>
    </row>
    <row r="37">
      <c r="A37" s="4" t="inlineStr">
        <is>
          <t>Level 2 | Corporate Bond Securities [Member]</t>
        </is>
      </c>
    </row>
    <row r="38">
      <c r="A38" s="3" t="inlineStr">
        <is>
          <t>Cash equivalents</t>
        </is>
      </c>
    </row>
    <row r="39">
      <c r="A39" s="4" t="inlineStr">
        <is>
          <t>Cash equivalents</t>
        </is>
      </c>
      <c r="C39" s="5" t="n">
        <v>950</v>
      </c>
    </row>
    <row r="40">
      <c r="A40" s="3" t="inlineStr">
        <is>
          <t>Investments</t>
        </is>
      </c>
    </row>
    <row r="41">
      <c r="A41" s="4" t="inlineStr">
        <is>
          <t>Investments</t>
        </is>
      </c>
      <c r="B41" s="5" t="n">
        <v>36279</v>
      </c>
      <c r="C41" s="5" t="n">
        <v>26857</v>
      </c>
    </row>
    <row r="42">
      <c r="A42" s="4" t="inlineStr">
        <is>
          <t>Level 2 | Municipal Bonds [Member]</t>
        </is>
      </c>
    </row>
    <row r="43">
      <c r="A43" s="3" t="inlineStr">
        <is>
          <t>Investments</t>
        </is>
      </c>
    </row>
    <row r="44">
      <c r="A44" s="4" t="inlineStr">
        <is>
          <t>Investments</t>
        </is>
      </c>
      <c r="B44" s="5" t="n">
        <v>17078</v>
      </c>
      <c r="C44" s="5" t="n">
        <v>1090</v>
      </c>
    </row>
    <row r="45">
      <c r="A45" s="4" t="inlineStr">
        <is>
          <t>Level 2 | Commercial Paper [Member]</t>
        </is>
      </c>
    </row>
    <row r="46">
      <c r="A46" s="3" t="inlineStr">
        <is>
          <t>Cash equivalents</t>
        </is>
      </c>
    </row>
    <row r="47">
      <c r="A47" s="4" t="inlineStr">
        <is>
          <t>Cash equivalents</t>
        </is>
      </c>
      <c r="B47" s="5" t="n">
        <v>1000</v>
      </c>
      <c r="C47" s="5" t="n">
        <v>1000</v>
      </c>
    </row>
    <row r="48">
      <c r="A48" s="3" t="inlineStr">
        <is>
          <t>Investments</t>
        </is>
      </c>
    </row>
    <row r="49">
      <c r="A49" s="4" t="inlineStr">
        <is>
          <t>Investments</t>
        </is>
      </c>
      <c r="B49" s="5" t="n">
        <v>29495</v>
      </c>
      <c r="C49" s="5" t="n">
        <v>34471</v>
      </c>
    </row>
    <row r="50">
      <c r="A50" s="4" t="inlineStr">
        <is>
          <t>Level 2 | U.S Goverment agencies [Member]</t>
        </is>
      </c>
    </row>
    <row r="51">
      <c r="A51" s="3" t="inlineStr">
        <is>
          <t>Investments</t>
        </is>
      </c>
    </row>
    <row r="52">
      <c r="A52" s="4" t="inlineStr">
        <is>
          <t>Investments</t>
        </is>
      </c>
      <c r="B52" s="5" t="n">
        <v>141143</v>
      </c>
      <c r="C52" s="5" t="n">
        <v>137089</v>
      </c>
    </row>
    <row r="53">
      <c r="A53" s="4" t="inlineStr">
        <is>
          <t>Level 2 | Canadian Government Agencies [Member]</t>
        </is>
      </c>
    </row>
    <row r="54">
      <c r="A54" s="3" t="inlineStr">
        <is>
          <t>Cash equivalents</t>
        </is>
      </c>
    </row>
    <row r="55">
      <c r="A55" s="4" t="inlineStr">
        <is>
          <t>Cash equivalents</t>
        </is>
      </c>
      <c r="C55" s="5" t="n">
        <v>2347</v>
      </c>
    </row>
    <row r="56">
      <c r="A56" s="3" t="inlineStr">
        <is>
          <t>Investments</t>
        </is>
      </c>
    </row>
    <row r="57">
      <c r="A57" s="4" t="inlineStr">
        <is>
          <t>Investments</t>
        </is>
      </c>
      <c r="B57" s="6" t="n">
        <v>8883</v>
      </c>
      <c r="C57" s="6" t="n">
        <v>94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Schedule of Investments (Detail) - USD ($) $ in Thousands</t>
        </is>
      </c>
      <c r="B1" s="2" t="inlineStr">
        <is>
          <t>Jun. 30, 2021</t>
        </is>
      </c>
      <c r="C1" s="2" t="inlineStr">
        <is>
          <t>Dec. 31, 2020</t>
        </is>
      </c>
    </row>
    <row r="2">
      <c r="A2" s="3" t="inlineStr">
        <is>
          <t>Available-for-sale securities, debt maturities, amortized cost [Abstract]</t>
        </is>
      </c>
    </row>
    <row r="3">
      <c r="A3" s="4" t="inlineStr">
        <is>
          <t>Amortized Cost, Due within one year or less</t>
        </is>
      </c>
      <c r="B3" s="6" t="n">
        <v>150599</v>
      </c>
      <c r="C3" s="6" t="n">
        <v>131857</v>
      </c>
    </row>
    <row r="4">
      <c r="A4" s="4" t="inlineStr">
        <is>
          <t>Amortized Cost, Due after one year through three years</t>
        </is>
      </c>
      <c r="B4" s="5" t="n">
        <v>81942</v>
      </c>
      <c r="C4" s="5" t="n">
        <v>77063</v>
      </c>
    </row>
    <row r="5">
      <c r="A5" s="4" t="inlineStr">
        <is>
          <t>Amortized Cost, Investments</t>
        </is>
      </c>
      <c r="B5" s="5" t="n">
        <v>232541</v>
      </c>
      <c r="C5" s="5" t="n">
        <v>208920</v>
      </c>
    </row>
    <row r="6">
      <c r="A6" s="3" t="inlineStr">
        <is>
          <t>Available-for-sale securities, debt maturities, Fair Value [Abstract]</t>
        </is>
      </c>
    </row>
    <row r="7">
      <c r="A7" s="4" t="inlineStr">
        <is>
          <t>Fair Value, Due within one year or less</t>
        </is>
      </c>
      <c r="B7" s="5" t="n">
        <v>150904</v>
      </c>
      <c r="C7" s="5" t="n">
        <v>131882</v>
      </c>
    </row>
    <row r="8">
      <c r="A8" s="4" t="inlineStr">
        <is>
          <t>Fair Value, Due after one year through three years</t>
        </is>
      </c>
      <c r="B8" s="5" t="n">
        <v>81974</v>
      </c>
      <c r="C8" s="5" t="n">
        <v>77082</v>
      </c>
    </row>
    <row r="9">
      <c r="A9" s="4" t="inlineStr">
        <is>
          <t>Fair value, Investments</t>
        </is>
      </c>
      <c r="B9" s="6" t="n">
        <v>232878</v>
      </c>
      <c r="C9" s="6" t="n">
        <v>2089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 of Investments by Contractual Maturity (Detail) - USD ($) $ in Thousands</t>
        </is>
      </c>
      <c r="B1" s="2" t="inlineStr">
        <is>
          <t>Jun. 30, 2021</t>
        </is>
      </c>
      <c r="C1" s="2" t="inlineStr">
        <is>
          <t>Dec. 31, 2020</t>
        </is>
      </c>
    </row>
    <row r="2">
      <c r="A2" s="3" t="inlineStr">
        <is>
          <t>Schedule Of Available For Sale Securities [Line Items]</t>
        </is>
      </c>
    </row>
    <row r="3">
      <c r="A3" s="4" t="inlineStr">
        <is>
          <t>Available-for-sale Investments, Amortized Cost</t>
        </is>
      </c>
      <c r="B3" s="6" t="n">
        <v>232541</v>
      </c>
      <c r="C3" s="6" t="n">
        <v>208920</v>
      </c>
    </row>
    <row r="4">
      <c r="A4" s="4" t="inlineStr">
        <is>
          <t>Available-for-sale Investments, Gross Unrealized Gains</t>
        </is>
      </c>
      <c r="B4" s="5" t="n">
        <v>407</v>
      </c>
      <c r="C4" s="5" t="n">
        <v>83</v>
      </c>
    </row>
    <row r="5">
      <c r="A5" s="4" t="inlineStr">
        <is>
          <t>Available-for-sale Investments, Gross Unrealized Losses</t>
        </is>
      </c>
      <c r="B5" s="5" t="n">
        <v>-70</v>
      </c>
      <c r="C5" s="5" t="n">
        <v>-39</v>
      </c>
    </row>
    <row r="6">
      <c r="A6" s="4" t="inlineStr">
        <is>
          <t>Available-for-sale Investments, Fair Value</t>
        </is>
      </c>
      <c r="B6" s="5" t="n">
        <v>232878</v>
      </c>
      <c r="C6" s="5" t="n">
        <v>208964</v>
      </c>
    </row>
    <row r="7">
      <c r="A7" s="4" t="inlineStr">
        <is>
          <t>Available-for-sale Investments, Current</t>
        </is>
      </c>
      <c r="B7" s="5" t="n">
        <v>150904</v>
      </c>
      <c r="C7" s="5" t="n">
        <v>131882</v>
      </c>
    </row>
    <row r="8">
      <c r="A8" s="4" t="inlineStr">
        <is>
          <t>Available-for-sale Investments, Non Current</t>
        </is>
      </c>
      <c r="B8" s="5" t="n">
        <v>81974</v>
      </c>
      <c r="C8" s="5" t="n">
        <v>77082</v>
      </c>
    </row>
    <row r="9">
      <c r="A9" s="4" t="inlineStr">
        <is>
          <t>Commercial Paper [Member]</t>
        </is>
      </c>
    </row>
    <row r="10">
      <c r="A10" s="3" t="inlineStr">
        <is>
          <t>Schedule Of Available For Sale Securities [Line Items]</t>
        </is>
      </c>
    </row>
    <row r="11">
      <c r="A11" s="4" t="inlineStr">
        <is>
          <t>Available-for-sale Investments, Amortized Cost</t>
        </is>
      </c>
      <c r="B11" s="5" t="n">
        <v>29492</v>
      </c>
      <c r="C11" s="5" t="n">
        <v>34474</v>
      </c>
    </row>
    <row r="12">
      <c r="A12" s="4" t="inlineStr">
        <is>
          <t>Available-for-sale Investments, Gross Unrealized Gains</t>
        </is>
      </c>
      <c r="B12" s="5" t="n">
        <v>3</v>
      </c>
      <c r="C12" s="5" t="n">
        <v>1</v>
      </c>
    </row>
    <row r="13">
      <c r="A13" s="4" t="inlineStr">
        <is>
          <t>Available-for-sale Investments, Gross Unrealized Losses</t>
        </is>
      </c>
      <c r="C13" s="5" t="n">
        <v>-4</v>
      </c>
    </row>
    <row r="14">
      <c r="A14" s="4" t="inlineStr">
        <is>
          <t>Available-for-sale Investments, Fair Value</t>
        </is>
      </c>
      <c r="B14" s="5" t="n">
        <v>29495</v>
      </c>
      <c r="C14" s="5" t="n">
        <v>34471</v>
      </c>
    </row>
    <row r="15">
      <c r="A15" s="4" t="inlineStr">
        <is>
          <t>Available-for-sale Investments, Current</t>
        </is>
      </c>
      <c r="B15" s="5" t="n">
        <v>29495</v>
      </c>
      <c r="C15" s="5" t="n">
        <v>34471</v>
      </c>
    </row>
    <row r="16">
      <c r="A16" s="4" t="inlineStr">
        <is>
          <t>Corporate Bond Securities [Member]</t>
        </is>
      </c>
    </row>
    <row r="17">
      <c r="A17" s="3" t="inlineStr">
        <is>
          <t>Schedule Of Available For Sale Securities [Line Items]</t>
        </is>
      </c>
    </row>
    <row r="18">
      <c r="A18" s="4" t="inlineStr">
        <is>
          <t>Available-for-sale Investments, Amortized Cost</t>
        </is>
      </c>
      <c r="B18" s="5" t="n">
        <v>36174</v>
      </c>
      <c r="C18" s="5" t="n">
        <v>26855</v>
      </c>
    </row>
    <row r="19">
      <c r="A19" s="4" t="inlineStr">
        <is>
          <t>Available-for-sale Investments, Gross Unrealized Gains</t>
        </is>
      </c>
      <c r="B19" s="5" t="n">
        <v>115</v>
      </c>
      <c r="C19" s="5" t="n">
        <v>22</v>
      </c>
    </row>
    <row r="20">
      <c r="A20" s="4" t="inlineStr">
        <is>
          <t>Available-for-sale Investments, Gross Unrealized Losses</t>
        </is>
      </c>
      <c r="B20" s="5" t="n">
        <v>-10</v>
      </c>
      <c r="C20" s="5" t="n">
        <v>-20</v>
      </c>
    </row>
    <row r="21">
      <c r="A21" s="4" t="inlineStr">
        <is>
          <t>Available-for-sale Investments, Fair Value</t>
        </is>
      </c>
      <c r="B21" s="5" t="n">
        <v>36279</v>
      </c>
      <c r="C21" s="5" t="n">
        <v>26857</v>
      </c>
    </row>
    <row r="22">
      <c r="A22" s="4" t="inlineStr">
        <is>
          <t>Available-for-sale Investments, Current</t>
        </is>
      </c>
      <c r="B22" s="5" t="n">
        <v>25387</v>
      </c>
      <c r="C22" s="5" t="n">
        <v>9446</v>
      </c>
    </row>
    <row r="23">
      <c r="A23" s="4" t="inlineStr">
        <is>
          <t>Available-for-sale Investments, Non Current</t>
        </is>
      </c>
      <c r="B23" s="5" t="n">
        <v>10892</v>
      </c>
      <c r="C23" s="5" t="n">
        <v>17411</v>
      </c>
    </row>
    <row r="24">
      <c r="A24" s="4" t="inlineStr">
        <is>
          <t>Municipal Bonds [Member]</t>
        </is>
      </c>
    </row>
    <row r="25">
      <c r="A25" s="3" t="inlineStr">
        <is>
          <t>Schedule Of Available For Sale Securities [Line Items]</t>
        </is>
      </c>
    </row>
    <row r="26">
      <c r="A26" s="4" t="inlineStr">
        <is>
          <t>Available-for-sale Investments, Amortized Cost</t>
        </is>
      </c>
      <c r="B26" s="5" t="n">
        <v>17082</v>
      </c>
      <c r="C26" s="5" t="n">
        <v>1090</v>
      </c>
    </row>
    <row r="27">
      <c r="A27" s="4" t="inlineStr">
        <is>
          <t>Available-for-sale Investments, Gross Unrealized Gains</t>
        </is>
      </c>
      <c r="B27" s="5" t="n">
        <v>1</v>
      </c>
    </row>
    <row r="28">
      <c r="A28" s="4" t="inlineStr">
        <is>
          <t>Available-for-sale Investments, Gross Unrealized Losses</t>
        </is>
      </c>
      <c r="B28" s="5" t="n">
        <v>-5</v>
      </c>
    </row>
    <row r="29">
      <c r="A29" s="4" t="inlineStr">
        <is>
          <t>Available-for-sale Investments, Fair Value</t>
        </is>
      </c>
      <c r="B29" s="5" t="n">
        <v>17078</v>
      </c>
      <c r="C29" s="5" t="n">
        <v>1090</v>
      </c>
    </row>
    <row r="30">
      <c r="A30" s="4" t="inlineStr">
        <is>
          <t>Available-for-sale Investments, Current</t>
        </is>
      </c>
      <c r="B30" s="5" t="n">
        <v>12464</v>
      </c>
      <c r="C30" s="5" t="n">
        <v>1090</v>
      </c>
    </row>
    <row r="31">
      <c r="A31" s="4" t="inlineStr">
        <is>
          <t>Available-for-sale Investments, Non Current</t>
        </is>
      </c>
      <c r="B31" s="5" t="n">
        <v>4614</v>
      </c>
    </row>
    <row r="32">
      <c r="A32" s="4" t="inlineStr">
        <is>
          <t>Canadian Government Agencies Debt Securities [Member]</t>
        </is>
      </c>
    </row>
    <row r="33">
      <c r="A33" s="3" t="inlineStr">
        <is>
          <t>Schedule Of Available For Sale Securities [Line Items]</t>
        </is>
      </c>
    </row>
    <row r="34">
      <c r="A34" s="4" t="inlineStr">
        <is>
          <t>Available-for-sale Investments, Amortized Cost</t>
        </is>
      </c>
      <c r="B34" s="5" t="n">
        <v>8606</v>
      </c>
      <c r="C34" s="5" t="n">
        <v>9405</v>
      </c>
    </row>
    <row r="35">
      <c r="A35" s="4" t="inlineStr">
        <is>
          <t>Available-for-sale Investments, Gross Unrealized Gains</t>
        </is>
      </c>
      <c r="B35" s="5" t="n">
        <v>277</v>
      </c>
      <c r="C35" s="5" t="n">
        <v>52</v>
      </c>
    </row>
    <row r="36">
      <c r="A36" s="4" t="inlineStr">
        <is>
          <t>Available-for-sale Investments, Fair Value</t>
        </is>
      </c>
      <c r="B36" s="5" t="n">
        <v>8883</v>
      </c>
      <c r="C36" s="5" t="n">
        <v>9457</v>
      </c>
    </row>
    <row r="37">
      <c r="A37" s="4" t="inlineStr">
        <is>
          <t>Available-for-sale Investments, Current</t>
        </is>
      </c>
      <c r="B37" s="5" t="n">
        <v>6623</v>
      </c>
      <c r="C37" s="5" t="n">
        <v>6154</v>
      </c>
    </row>
    <row r="38">
      <c r="A38" s="4" t="inlineStr">
        <is>
          <t>Available-for-sale Investments, Non Current</t>
        </is>
      </c>
      <c r="B38" s="5" t="n">
        <v>2260</v>
      </c>
      <c r="C38" s="5" t="n">
        <v>3303</v>
      </c>
    </row>
    <row r="39">
      <c r="A39" s="4" t="inlineStr">
        <is>
          <t>U.S. Government Agencies [Member]</t>
        </is>
      </c>
    </row>
    <row r="40">
      <c r="A40" s="3" t="inlineStr">
        <is>
          <t>Schedule Of Available For Sale Securities [Line Items]</t>
        </is>
      </c>
    </row>
    <row r="41">
      <c r="A41" s="4" t="inlineStr">
        <is>
          <t>Available-for-sale Investments, Amortized Cost</t>
        </is>
      </c>
      <c r="B41" s="5" t="n">
        <v>141187</v>
      </c>
      <c r="C41" s="5" t="n">
        <v>137096</v>
      </c>
    </row>
    <row r="42">
      <c r="A42" s="4" t="inlineStr">
        <is>
          <t>Available-for-sale Investments, Gross Unrealized Gains</t>
        </is>
      </c>
      <c r="B42" s="5" t="n">
        <v>11</v>
      </c>
      <c r="C42" s="5" t="n">
        <v>8</v>
      </c>
    </row>
    <row r="43">
      <c r="A43" s="4" t="inlineStr">
        <is>
          <t>Available-for-sale Investments, Gross Unrealized Losses</t>
        </is>
      </c>
      <c r="B43" s="5" t="n">
        <v>-55</v>
      </c>
      <c r="C43" s="5" t="n">
        <v>-15</v>
      </c>
    </row>
    <row r="44">
      <c r="A44" s="4" t="inlineStr">
        <is>
          <t>Available-for-sale Investments, Fair Value</t>
        </is>
      </c>
      <c r="B44" s="5" t="n">
        <v>141143</v>
      </c>
      <c r="C44" s="5" t="n">
        <v>137089</v>
      </c>
    </row>
    <row r="45">
      <c r="A45" s="4" t="inlineStr">
        <is>
          <t>Available-for-sale Investments, Current</t>
        </is>
      </c>
      <c r="B45" s="5" t="n">
        <v>76935</v>
      </c>
      <c r="C45" s="5" t="n">
        <v>80721</v>
      </c>
    </row>
    <row r="46">
      <c r="A46" s="4" t="inlineStr">
        <is>
          <t>Available-for-sale Investments, Non Current</t>
        </is>
      </c>
      <c r="B46" s="6" t="n">
        <v>64208</v>
      </c>
      <c r="C46" s="6" t="n">
        <v>563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Jun. 30, 2021</t>
        </is>
      </c>
      <c r="C1" s="2" t="inlineStr">
        <is>
          <t>Dec. 31, 2020</t>
        </is>
      </c>
    </row>
    <row r="2">
      <c r="A2" s="3" t="inlineStr">
        <is>
          <t>Prepaid Expense And Other Assets Current [Abstract]</t>
        </is>
      </c>
    </row>
    <row r="3">
      <c r="A3" s="4" t="inlineStr">
        <is>
          <t>Prepaid external research and development expenses</t>
        </is>
      </c>
      <c r="B3" s="6" t="n">
        <v>3962</v>
      </c>
      <c r="C3" s="6" t="n">
        <v>1606</v>
      </c>
    </row>
    <row r="4">
      <c r="A4" s="4" t="inlineStr">
        <is>
          <t>Prepaid insurance</t>
        </is>
      </c>
      <c r="B4" s="5" t="n">
        <v>18</v>
      </c>
      <c r="C4" s="5" t="n">
        <v>2067</v>
      </c>
    </row>
    <row r="5">
      <c r="A5" s="4" t="inlineStr">
        <is>
          <t>Prepaid software subscriptions</t>
        </is>
      </c>
      <c r="B5" s="5" t="n">
        <v>410</v>
      </c>
      <c r="C5" s="5" t="n">
        <v>146</v>
      </c>
    </row>
    <row r="6">
      <c r="A6" s="4" t="inlineStr">
        <is>
          <t>Income tax receivable</t>
        </is>
      </c>
      <c r="B6" s="5" t="n">
        <v>291</v>
      </c>
    </row>
    <row r="7">
      <c r="A7" s="4" t="inlineStr">
        <is>
          <t>Interest receivable</t>
        </is>
      </c>
      <c r="B7" s="5" t="n">
        <v>575</v>
      </c>
      <c r="C7" s="5" t="n">
        <v>504</v>
      </c>
    </row>
    <row r="8">
      <c r="A8" s="4" t="inlineStr">
        <is>
          <t>Other receivable due from AstraZeneca</t>
        </is>
      </c>
      <c r="B8" s="5" t="n">
        <v>162</v>
      </c>
    </row>
    <row r="9">
      <c r="A9" s="4" t="inlineStr">
        <is>
          <t>Canadian harmonized sales tax receivable</t>
        </is>
      </c>
      <c r="B9" s="5" t="n">
        <v>202</v>
      </c>
      <c r="C9" s="5" t="n">
        <v>290</v>
      </c>
    </row>
    <row r="10">
      <c r="A10" s="4" t="inlineStr">
        <is>
          <t>Other</t>
        </is>
      </c>
      <c r="B10" s="5" t="n">
        <v>227</v>
      </c>
      <c r="C10" s="5" t="n">
        <v>727</v>
      </c>
    </row>
    <row r="11">
      <c r="A11" s="4" t="inlineStr">
        <is>
          <t>Prepaid expenses and other current assets</t>
        </is>
      </c>
      <c r="B11" s="6" t="n">
        <v>5847</v>
      </c>
      <c r="C11" s="6" t="n">
        <v>53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1</t>
        </is>
      </c>
      <c r="C1" s="2" t="inlineStr">
        <is>
          <t>Dec. 31, 2020</t>
        </is>
      </c>
    </row>
    <row r="2">
      <c r="A2" s="3" t="inlineStr">
        <is>
          <t>Payables And Accruals [Abstract]</t>
        </is>
      </c>
    </row>
    <row r="3">
      <c r="A3" s="4" t="inlineStr">
        <is>
          <t>Accrued employee compensation and benefits</t>
        </is>
      </c>
      <c r="B3" s="6" t="n">
        <v>2420</v>
      </c>
      <c r="C3" s="6" t="n">
        <v>2551</v>
      </c>
    </row>
    <row r="4">
      <c r="A4" s="4" t="inlineStr">
        <is>
          <t>Accrued external research and development expenses</t>
        </is>
      </c>
      <c r="B4" s="5" t="n">
        <v>2167</v>
      </c>
      <c r="C4" s="5" t="n">
        <v>1037</v>
      </c>
    </row>
    <row r="5">
      <c r="A5" s="4" t="inlineStr">
        <is>
          <t>Accrued professional and consulting fees</t>
        </is>
      </c>
      <c r="B5" s="5" t="n">
        <v>825</v>
      </c>
      <c r="C5" s="5" t="n">
        <v>1023</v>
      </c>
    </row>
    <row r="6">
      <c r="A6" s="4" t="inlineStr">
        <is>
          <t>Other</t>
        </is>
      </c>
      <c r="B6" s="5" t="n">
        <v>270</v>
      </c>
      <c r="C6" s="5" t="n">
        <v>48</v>
      </c>
    </row>
    <row r="7">
      <c r="A7" s="4" t="inlineStr">
        <is>
          <t>Accrued expenses</t>
        </is>
      </c>
      <c r="B7" s="6" t="n">
        <v>5682</v>
      </c>
      <c r="C7" s="6" t="n">
        <v>46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7" customWidth="1" min="5" max="5"/>
    <col width="37" customWidth="1" min="6" max="6"/>
    <col width="37" customWidth="1" min="7" max="7"/>
    <col width="37" customWidth="1" min="8" max="8"/>
    <col width="21" customWidth="1" min="9" max="9"/>
    <col width="21" customWidth="1" min="10" max="10"/>
    <col width="80" customWidth="1" min="11" max="11"/>
    <col width="21" customWidth="1" min="12" max="12"/>
    <col width="37" customWidth="1" min="13" max="13"/>
    <col width="20" customWidth="1" min="14" max="14"/>
    <col width="24" customWidth="1" min="15" max="15"/>
  </cols>
  <sheetData>
    <row r="1">
      <c r="A1" s="1" t="inlineStr">
        <is>
          <t>Equity - Additional Information (Detail)</t>
        </is>
      </c>
      <c r="B1" s="2" t="inlineStr">
        <is>
          <t>Jun. 30, 2021USD ($)$ / sharesshares</t>
        </is>
      </c>
      <c r="C1" s="2" t="inlineStr">
        <is>
          <t>Jun. 25, 2020USD ($)$ / sharesshares</t>
        </is>
      </c>
      <c r="D1" s="2" t="inlineStr">
        <is>
          <t>Jun. 19, 2020</t>
        </is>
      </c>
      <c r="E1" s="2" t="inlineStr">
        <is>
          <t>Jun. 02, 2020USD ($)$ / sharesshares</t>
        </is>
      </c>
      <c r="F1" s="2" t="inlineStr">
        <is>
          <t>Jun. 02, 2020USD ($)$ / sharesshares</t>
        </is>
      </c>
      <c r="G1" s="2" t="inlineStr">
        <is>
          <t>Jan. 31, 2020USD ($)$ / sharesshares</t>
        </is>
      </c>
      <c r="H1" s="2" t="inlineStr">
        <is>
          <t>Mar. 31, 2019USD ($)$ / sharesshares</t>
        </is>
      </c>
      <c r="I1" s="2" t="inlineStr">
        <is>
          <t>Jun. 30, 2020USD ($)</t>
        </is>
      </c>
      <c r="J1" s="2" t="inlineStr">
        <is>
          <t>Mar. 31, 2020USD ($)</t>
        </is>
      </c>
      <c r="K1" s="2" t="inlineStr">
        <is>
          <t>Jun. 30, 2021USD ($)$ / sharesshares</t>
        </is>
      </c>
      <c r="L1" s="2" t="inlineStr">
        <is>
          <t>Jun. 30, 2020USD ($)</t>
        </is>
      </c>
      <c r="M1" s="2" t="inlineStr">
        <is>
          <t>Dec. 31, 2020USD ($)$ / sharesshares</t>
        </is>
      </c>
      <c r="N1" s="2" t="inlineStr">
        <is>
          <t>Oct. 17, 2020shares</t>
        </is>
      </c>
      <c r="O1" s="2" t="inlineStr">
        <is>
          <t>Dec. 31, 2019$ / shares</t>
        </is>
      </c>
    </row>
    <row r="2">
      <c r="A2" s="3" t="inlineStr">
        <is>
          <t>Class Of Stock [Line Items]</t>
        </is>
      </c>
    </row>
    <row r="3">
      <c r="A3" s="4" t="inlineStr">
        <is>
          <t>Reverse share split, description</t>
        </is>
      </c>
      <c r="D3" s="4" t="inlineStr">
        <is>
          <t>one-for-5.339</t>
        </is>
      </c>
    </row>
    <row r="4">
      <c r="A4" s="4" t="inlineStr">
        <is>
          <t>Stockholders equity note stock split conversion ratio</t>
        </is>
      </c>
      <c r="D4" s="11" t="n">
        <v>0.187</v>
      </c>
    </row>
    <row r="5">
      <c r="A5" s="4" t="inlineStr">
        <is>
          <t>Common stock, no par value | $ / shares</t>
        </is>
      </c>
      <c r="B5" s="4" t="inlineStr">
        <is>
          <t xml:space="preserve"> </t>
        </is>
      </c>
      <c r="K5" s="4" t="inlineStr">
        <is>
          <t xml:space="preserve"> </t>
        </is>
      </c>
      <c r="M5" s="4" t="inlineStr">
        <is>
          <t xml:space="preserve"> </t>
        </is>
      </c>
    </row>
    <row r="6">
      <c r="A6" s="4" t="inlineStr">
        <is>
          <t>Common stock, voting rights description</t>
        </is>
      </c>
      <c r="K6" s="4" t="inlineStr">
        <is>
          <t>Each common share entitles the holder to one vote on all matters submitted to a vote of the Company’s shareholders.</t>
        </is>
      </c>
    </row>
    <row r="7">
      <c r="A7" s="4" t="inlineStr">
        <is>
          <t>Cash dividends</t>
        </is>
      </c>
      <c r="K7" s="6" t="n">
        <v>0</v>
      </c>
    </row>
    <row r="8">
      <c r="A8" s="4" t="inlineStr">
        <is>
          <t>Issuance of preferred shares and tranche right, issuance costs</t>
        </is>
      </c>
      <c r="L8" s="6" t="n">
        <v>2276000</v>
      </c>
    </row>
    <row r="9">
      <c r="A9" s="4" t="inlineStr">
        <is>
          <t>Number of shares issuable upon exercise of outstanding warrants (in shares) | shares</t>
        </is>
      </c>
      <c r="G9" s="5" t="n">
        <v>749197</v>
      </c>
    </row>
    <row r="10">
      <c r="A10" s="4" t="inlineStr">
        <is>
          <t>Weighted-average exercise price per share (in dollars per share) | $ / shares</t>
        </is>
      </c>
      <c r="G10" s="7" t="n">
        <v>8.1</v>
      </c>
    </row>
    <row r="11">
      <c r="A11" s="4" t="inlineStr">
        <is>
          <t>Expiration period</t>
        </is>
      </c>
      <c r="G11" s="4" t="inlineStr">
        <is>
          <t>2 years</t>
        </is>
      </c>
    </row>
    <row r="12">
      <c r="A12" s="4" t="inlineStr">
        <is>
          <t>Preferred share warrant liability</t>
        </is>
      </c>
      <c r="G12" s="6" t="n">
        <v>1400000</v>
      </c>
    </row>
    <row r="13">
      <c r="A13" s="4" t="inlineStr">
        <is>
          <t>Decrease in additional Paid in Capital</t>
        </is>
      </c>
      <c r="G13" s="5" t="n">
        <v>1300000</v>
      </c>
    </row>
    <row r="14">
      <c r="A14" s="4" t="inlineStr">
        <is>
          <t>Accumulated deficit</t>
        </is>
      </c>
      <c r="B14" s="6" t="n">
        <v>-157585000</v>
      </c>
      <c r="G14" s="6" t="n">
        <v>100000</v>
      </c>
      <c r="K14" s="6" t="n">
        <v>-157585000</v>
      </c>
      <c r="M14" s="6" t="n">
        <v>-113203000</v>
      </c>
    </row>
    <row r="15">
      <c r="A15" s="4" t="inlineStr">
        <is>
          <t>Common stock, shares issued | shares</t>
        </is>
      </c>
      <c r="B15" s="5" t="n">
        <v>42621099</v>
      </c>
      <c r="K15" s="5" t="n">
        <v>42621099</v>
      </c>
      <c r="M15" s="5" t="n">
        <v>41725797</v>
      </c>
    </row>
    <row r="16">
      <c r="A16" s="4" t="inlineStr">
        <is>
          <t>Class B Convertible Preferred Shares [Member]</t>
        </is>
      </c>
    </row>
    <row r="17">
      <c r="A17" s="3" t="inlineStr">
        <is>
          <t>Class Of Stock [Line Items]</t>
        </is>
      </c>
    </row>
    <row r="18">
      <c r="A18" s="4" t="inlineStr">
        <is>
          <t>Stockholders equity note stock split conversion ratio</t>
        </is>
      </c>
      <c r="K18" s="12" t="n">
        <v>0.05339</v>
      </c>
    </row>
    <row r="19">
      <c r="A19" s="4" t="inlineStr">
        <is>
          <t>Preferred stock shares issued | shares</t>
        </is>
      </c>
      <c r="M19" s="5" t="n">
        <v>132207290</v>
      </c>
    </row>
    <row r="20">
      <c r="A20" s="4" t="inlineStr">
        <is>
          <t>Preferred share tranche right liability</t>
        </is>
      </c>
      <c r="B20" s="6" t="n">
        <v>35300000</v>
      </c>
      <c r="K20" s="6" t="n">
        <v>35300000</v>
      </c>
    </row>
    <row r="21">
      <c r="A21" s="4" t="inlineStr">
        <is>
          <t>Preferred shares tranche liability</t>
        </is>
      </c>
      <c r="M21" s="6" t="n">
        <v>35300000</v>
      </c>
    </row>
    <row r="22">
      <c r="A22" s="4" t="inlineStr">
        <is>
          <t>Class B Convertible Preferred Shares [Member] | Ireland Subsidiary [Member]</t>
        </is>
      </c>
    </row>
    <row r="23">
      <c r="A23" s="3" t="inlineStr">
        <is>
          <t>Class Of Stock [Line Items]</t>
        </is>
      </c>
    </row>
    <row r="24">
      <c r="A24" s="4" t="inlineStr">
        <is>
          <t>Preferred stock shares issued | shares</t>
        </is>
      </c>
      <c r="B24" s="5" t="n">
        <v>28874378</v>
      </c>
      <c r="E24" s="5" t="n">
        <v>4437189</v>
      </c>
      <c r="F24" s="5" t="n">
        <v>4437189</v>
      </c>
      <c r="H24" s="5" t="n">
        <v>4437189</v>
      </c>
      <c r="K24" s="5" t="n">
        <v>28874378</v>
      </c>
      <c r="M24" s="5" t="n">
        <v>29747987</v>
      </c>
    </row>
    <row r="25">
      <c r="A25" s="4" t="inlineStr">
        <is>
          <t>Preferred stock price per share | $ / shares</t>
        </is>
      </c>
      <c r="B25" s="10" t="n">
        <v>0.001</v>
      </c>
      <c r="E25" s="9" t="n">
        <v>1e-06</v>
      </c>
      <c r="F25" s="9" t="n">
        <v>1e-06</v>
      </c>
      <c r="H25" s="8" t="n">
        <v>1.5154</v>
      </c>
      <c r="K25" s="10" t="n">
        <v>0.001</v>
      </c>
      <c r="O25" s="10" t="n">
        <v>0.001</v>
      </c>
    </row>
    <row r="26">
      <c r="A26" s="4" t="inlineStr">
        <is>
          <t>Increase in noncontrolling interest</t>
        </is>
      </c>
      <c r="K26" s="6" t="n">
        <v>4300000</v>
      </c>
      <c r="M26" s="6" t="n">
        <v>4300000</v>
      </c>
    </row>
    <row r="27">
      <c r="A27" s="4" t="inlineStr">
        <is>
          <t>Preferred Class A</t>
        </is>
      </c>
    </row>
    <row r="28">
      <c r="A28" s="3" t="inlineStr">
        <is>
          <t>Class Of Stock [Line Items]</t>
        </is>
      </c>
    </row>
    <row r="29">
      <c r="A29" s="4" t="inlineStr">
        <is>
          <t>Preferred stock, no par value | $ / shares</t>
        </is>
      </c>
      <c r="M29" s="4" t="inlineStr">
        <is>
          <t xml:space="preserve"> </t>
        </is>
      </c>
    </row>
    <row r="30">
      <c r="A30" s="4" t="inlineStr">
        <is>
          <t>Preferred Class B [Member]</t>
        </is>
      </c>
    </row>
    <row r="31">
      <c r="A31" s="3" t="inlineStr">
        <is>
          <t>Class Of Stock [Line Items]</t>
        </is>
      </c>
    </row>
    <row r="32">
      <c r="A32" s="4" t="inlineStr">
        <is>
          <t>Preferred stock shares issued | shares</t>
        </is>
      </c>
      <c r="E32" s="5" t="n">
        <v>36806039</v>
      </c>
      <c r="F32" s="5" t="n">
        <v>36806039</v>
      </c>
    </row>
    <row r="33">
      <c r="A33" s="4" t="inlineStr">
        <is>
          <t>Preferred stock, no par value | $ / shares</t>
        </is>
      </c>
      <c r="M33" s="4" t="inlineStr">
        <is>
          <t xml:space="preserve"> </t>
        </is>
      </c>
    </row>
    <row r="34">
      <c r="A34" s="4" t="inlineStr">
        <is>
          <t>Sold and issued of common stock | shares</t>
        </is>
      </c>
      <c r="E34" s="5" t="n">
        <v>36806039</v>
      </c>
      <c r="G34" s="5" t="n">
        <v>6598917</v>
      </c>
      <c r="H34" s="5" t="n">
        <v>30207129</v>
      </c>
    </row>
    <row r="35">
      <c r="A35" s="4" t="inlineStr">
        <is>
          <t>Preferred stock price per share | $ / shares</t>
        </is>
      </c>
      <c r="E35" s="8" t="n">
        <v>1.5154</v>
      </c>
      <c r="F35" s="8" t="n">
        <v>1.5154</v>
      </c>
      <c r="G35" s="8" t="n">
        <v>1.5154</v>
      </c>
      <c r="H35" s="8" t="n">
        <v>1.5154</v>
      </c>
    </row>
    <row r="36">
      <c r="A36" s="4" t="inlineStr">
        <is>
          <t>Aggregate gross proceeds</t>
        </is>
      </c>
      <c r="E36" s="6" t="n">
        <v>55800000</v>
      </c>
      <c r="G36" s="6" t="n">
        <v>10000000</v>
      </c>
      <c r="H36" s="6" t="n">
        <v>45800000</v>
      </c>
    </row>
    <row r="37">
      <c r="A37" s="4" t="inlineStr">
        <is>
          <t>Purchase an aggregate preferred share</t>
        </is>
      </c>
      <c r="G37" s="5" t="n">
        <v>20000</v>
      </c>
    </row>
    <row r="38">
      <c r="A38" s="4" t="inlineStr">
        <is>
          <t>Issuance of preferred shares and tranche right, issuance costs</t>
        </is>
      </c>
      <c r="G38" s="5" t="n">
        <v>100000</v>
      </c>
    </row>
    <row r="39">
      <c r="A39" s="4" t="inlineStr">
        <is>
          <t>Preferred share tranche right liability</t>
        </is>
      </c>
      <c r="B39" s="6" t="n">
        <v>39600000</v>
      </c>
      <c r="G39" s="6" t="n">
        <v>1100000</v>
      </c>
      <c r="K39" s="6" t="n">
        <v>39600000</v>
      </c>
    </row>
    <row r="40">
      <c r="A40" s="4" t="inlineStr">
        <is>
          <t>Loss on tranche liability contract</t>
        </is>
      </c>
      <c r="I40" s="6" t="n">
        <v>31600000</v>
      </c>
      <c r="L40" s="5" t="n">
        <v>32700000</v>
      </c>
      <c r="M40" s="6" t="n">
        <v>32700000</v>
      </c>
    </row>
    <row r="41">
      <c r="A41" s="4" t="inlineStr">
        <is>
          <t>Preferred shares tranche liability</t>
        </is>
      </c>
      <c r="M41" s="6" t="n">
        <v>39600000</v>
      </c>
    </row>
    <row r="42">
      <c r="A42" s="4" t="inlineStr">
        <is>
          <t>Preferred Class B [Member] | Canada Pension Plan Investment Board</t>
        </is>
      </c>
    </row>
    <row r="43">
      <c r="A43" s="3" t="inlineStr">
        <is>
          <t>Class Of Stock [Line Items]</t>
        </is>
      </c>
    </row>
    <row r="44">
      <c r="A44" s="4" t="inlineStr">
        <is>
          <t>Sold and issued of common stock | shares</t>
        </is>
      </c>
      <c r="K44" s="5" t="n">
        <v>6598917</v>
      </c>
    </row>
    <row r="45">
      <c r="A45" s="4" t="inlineStr">
        <is>
          <t>Preferred stock price per share | $ / shares</t>
        </is>
      </c>
      <c r="B45" s="8" t="n">
        <v>1.5154</v>
      </c>
      <c r="K45" s="8" t="n">
        <v>1.5154</v>
      </c>
    </row>
    <row r="46">
      <c r="A46" s="4" t="inlineStr">
        <is>
          <t>Class B Convertible Preferred Shares and Class B Preferred Share Tranche Right [Member]</t>
        </is>
      </c>
    </row>
    <row r="47">
      <c r="A47" s="3" t="inlineStr">
        <is>
          <t>Class Of Stock [Line Items]</t>
        </is>
      </c>
    </row>
    <row r="48">
      <c r="A48" s="4" t="inlineStr">
        <is>
          <t>Issuance of preferred shares and tranche right, issuance costs</t>
        </is>
      </c>
      <c r="I48" s="5" t="n">
        <v>6000</v>
      </c>
      <c r="J48" s="6" t="n">
        <v>93000</v>
      </c>
    </row>
    <row r="49">
      <c r="A49" s="4" t="inlineStr">
        <is>
          <t>Number of shares issuable upon exercise of outstanding warrants (in shares) | shares</t>
        </is>
      </c>
      <c r="G49" s="5" t="n">
        <v>3126391</v>
      </c>
    </row>
    <row r="50">
      <c r="A50" s="4" t="inlineStr">
        <is>
          <t>Weighted-average exercise price per share (in dollars per share) | $ / shares</t>
        </is>
      </c>
      <c r="G50" s="8" t="n">
        <v>1.5154</v>
      </c>
    </row>
    <row r="51">
      <c r="A51" s="4" t="inlineStr">
        <is>
          <t>Class B Preferred Exchangable Shares [Member]</t>
        </is>
      </c>
    </row>
    <row r="52">
      <c r="A52" s="3" t="inlineStr">
        <is>
          <t>Class Of Stock [Line Items]</t>
        </is>
      </c>
    </row>
    <row r="53">
      <c r="A53" s="4" t="inlineStr">
        <is>
          <t>Number of shares issuable upon exercise of outstanding warrants (in shares) | shares</t>
        </is>
      </c>
      <c r="G53" s="5" t="n">
        <v>873609</v>
      </c>
    </row>
    <row r="54">
      <c r="A54" s="4" t="inlineStr">
        <is>
          <t>Weighted-average exercise price per share (in dollars per share) | $ / shares</t>
        </is>
      </c>
      <c r="G54" s="8" t="n">
        <v>1.5154</v>
      </c>
    </row>
    <row r="55">
      <c r="A55" s="4" t="inlineStr">
        <is>
          <t>Class B Preferred Exchangable Shares [Member] | Ireland Subsidiary [Member]</t>
        </is>
      </c>
    </row>
    <row r="56">
      <c r="A56" s="3" t="inlineStr">
        <is>
          <t>Class Of Stock [Line Items]</t>
        </is>
      </c>
    </row>
    <row r="57">
      <c r="A57" s="4" t="inlineStr">
        <is>
          <t>Preferred stock shares issued | shares</t>
        </is>
      </c>
      <c r="E57" s="5" t="n">
        <v>4437189</v>
      </c>
      <c r="F57" s="5" t="n">
        <v>4437189</v>
      </c>
    </row>
    <row r="58">
      <c r="A58" s="4" t="inlineStr">
        <is>
          <t>Preferred stock price per share | $ / shares</t>
        </is>
      </c>
      <c r="E58" s="8" t="n">
        <v>1.5154</v>
      </c>
      <c r="F58" s="8" t="n">
        <v>1.5154</v>
      </c>
    </row>
    <row r="59">
      <c r="A59" s="4" t="inlineStr">
        <is>
          <t>Aggregate gross proceeds</t>
        </is>
      </c>
      <c r="F59" s="6" t="n">
        <v>62500000</v>
      </c>
    </row>
    <row r="60">
      <c r="A60" s="4" t="inlineStr">
        <is>
          <t>Class B Special Voting Shares [Member]</t>
        </is>
      </c>
    </row>
    <row r="61">
      <c r="A61" s="3" t="inlineStr">
        <is>
          <t>Class Of Stock [Line Items]</t>
        </is>
      </c>
    </row>
    <row r="62">
      <c r="A62" s="4" t="inlineStr">
        <is>
          <t>Preferred stock price per share | $ / shares</t>
        </is>
      </c>
      <c r="G62" s="9" t="n">
        <v>1e-06</v>
      </c>
    </row>
    <row r="63">
      <c r="A63" s="4" t="inlineStr">
        <is>
          <t>Class B Special Voting Shares [Member] | Class B Convertible Preferred Shares [Member]</t>
        </is>
      </c>
    </row>
    <row r="64">
      <c r="A64" s="3" t="inlineStr">
        <is>
          <t>Class Of Stock [Line Items]</t>
        </is>
      </c>
    </row>
    <row r="65">
      <c r="A65" s="4" t="inlineStr">
        <is>
          <t>Stockholders equity note stock split conversion ratio</t>
        </is>
      </c>
      <c r="E65" s="12" t="n">
        <v>0.00187</v>
      </c>
    </row>
    <row r="66">
      <c r="A66" s="4" t="inlineStr">
        <is>
          <t>Preferred stock shares issued | shares</t>
        </is>
      </c>
      <c r="B66" s="5" t="n">
        <v>28874378</v>
      </c>
      <c r="E66" s="5" t="n">
        <v>4437189</v>
      </c>
      <c r="F66" s="5" t="n">
        <v>4437189</v>
      </c>
      <c r="H66" s="5" t="n">
        <v>4437189</v>
      </c>
      <c r="K66" s="5" t="n">
        <v>28874378</v>
      </c>
      <c r="M66" s="5" t="n">
        <v>29747987</v>
      </c>
    </row>
    <row r="67">
      <c r="A67" s="4" t="inlineStr">
        <is>
          <t>Preferred stock price per share | $ / shares</t>
        </is>
      </c>
      <c r="B67" s="9" t="n">
        <v>1e-06</v>
      </c>
      <c r="E67" s="8" t="n">
        <v>1.5154</v>
      </c>
      <c r="F67" s="8" t="n">
        <v>1.5154</v>
      </c>
      <c r="H67" s="9" t="n">
        <v>1e-06</v>
      </c>
      <c r="K67" s="9" t="n">
        <v>1e-06</v>
      </c>
      <c r="O67" s="9" t="n">
        <v>1e-06</v>
      </c>
    </row>
    <row r="68">
      <c r="A68" s="4" t="inlineStr">
        <is>
          <t>Aggregate gross proceeds</t>
        </is>
      </c>
      <c r="E68" s="6" t="n">
        <v>6700000</v>
      </c>
      <c r="H68" s="6" t="n">
        <v>6700000</v>
      </c>
    </row>
    <row r="69">
      <c r="A69" s="4" t="inlineStr">
        <is>
          <t>Warrant Liability [Member]</t>
        </is>
      </c>
    </row>
    <row r="70">
      <c r="A70" s="3" t="inlineStr">
        <is>
          <t>Class Of Stock [Line Items]</t>
        </is>
      </c>
    </row>
    <row r="71">
      <c r="A71" s="4" t="inlineStr">
        <is>
          <t>Loss related to increase in fair value of the Preferred Share Warrants</t>
        </is>
      </c>
      <c r="I71" s="6" t="n">
        <v>6100000</v>
      </c>
      <c r="L71" s="6" t="n">
        <v>6400000</v>
      </c>
    </row>
    <row r="72">
      <c r="A72" s="4" t="inlineStr">
        <is>
          <t>Common share warrants, exercised | shares</t>
        </is>
      </c>
      <c r="N72" s="5" t="n">
        <v>97381</v>
      </c>
    </row>
    <row r="73">
      <c r="A73" s="4" t="inlineStr">
        <is>
          <t>Common stock, shares issued | shares</t>
        </is>
      </c>
      <c r="N73" s="5" t="n">
        <v>38340</v>
      </c>
    </row>
    <row r="74">
      <c r="A74" s="4" t="inlineStr">
        <is>
          <t>Number of warrants cancelled | shares</t>
        </is>
      </c>
      <c r="N74" s="5" t="n">
        <v>59041</v>
      </c>
    </row>
    <row r="75">
      <c r="A75" s="4" t="inlineStr">
        <is>
          <t>Common share warrants remained outstanding | shares</t>
        </is>
      </c>
      <c r="N75" s="5" t="n">
        <v>651816</v>
      </c>
    </row>
    <row r="76">
      <c r="A76" s="4" t="inlineStr">
        <is>
          <t>IPO [Member] | Common Shares [Member]</t>
        </is>
      </c>
    </row>
    <row r="77">
      <c r="A77" s="3" t="inlineStr">
        <is>
          <t>Class Of Stock [Line Items]</t>
        </is>
      </c>
    </row>
    <row r="78">
      <c r="A78" s="4" t="inlineStr">
        <is>
          <t>Shares issued and sold, date</t>
        </is>
      </c>
      <c r="C78" s="4" t="inlineStr">
        <is>
          <t>Jun. 25,
		2020</t>
        </is>
      </c>
    </row>
    <row r="79">
      <c r="A79" s="4" t="inlineStr">
        <is>
          <t>Shares issued and sold | shares</t>
        </is>
      </c>
      <c r="B79" s="5" t="n">
        <v>12500000</v>
      </c>
      <c r="C79" s="5" t="n">
        <v>12500000</v>
      </c>
    </row>
    <row r="80">
      <c r="A80" s="4" t="inlineStr">
        <is>
          <t>Shares issued and sold, per share | $ / shares</t>
        </is>
      </c>
      <c r="B80" s="6" t="n">
        <v>17</v>
      </c>
      <c r="C80" s="6" t="n">
        <v>17</v>
      </c>
      <c r="K80" s="6" t="n">
        <v>17</v>
      </c>
    </row>
    <row r="81">
      <c r="A81" s="4" t="inlineStr">
        <is>
          <t>Net proceeds of common shares</t>
        </is>
      </c>
      <c r="B81" s="6" t="n">
        <v>193100000</v>
      </c>
      <c r="C81" s="6" t="n">
        <v>193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Compensation - Additional Information (Detail) - USD ($) $ / shares in Units, $ in Millions</t>
        </is>
      </c>
      <c r="B1" s="2" t="inlineStr">
        <is>
          <t>6 Months Ended</t>
        </is>
      </c>
    </row>
    <row r="2">
      <c r="B2" s="2" t="inlineStr">
        <is>
          <t>Jun. 30, 2021</t>
        </is>
      </c>
      <c r="C2" s="2" t="inlineStr">
        <is>
          <t>Jun. 30, 2020</t>
        </is>
      </c>
      <c r="D2" s="2" t="inlineStr">
        <is>
          <t>Dec. 31, 2020</t>
        </is>
      </c>
    </row>
    <row r="3">
      <c r="A3" s="3" t="inlineStr">
        <is>
          <t>Share Based Compensation Arrangement By Share Based Payment Award [Line Items]</t>
        </is>
      </c>
    </row>
    <row r="4">
      <c r="A4" s="4" t="inlineStr">
        <is>
          <t>Number of shares option, exercised</t>
        </is>
      </c>
      <c r="B4" s="13" t="n">
        <v>2.5</v>
      </c>
    </row>
    <row r="5">
      <c r="A5" s="4" t="inlineStr">
        <is>
          <t>Weighted average grant-date fair value of stock options granted</t>
        </is>
      </c>
      <c r="B5" s="7" t="n">
        <v>6.6</v>
      </c>
      <c r="C5" s="7" t="n">
        <v>6.81</v>
      </c>
    </row>
    <row r="6">
      <c r="A6" s="4" t="inlineStr">
        <is>
          <t>Aggregate unrecognized share-based compensation expense</t>
        </is>
      </c>
      <c r="B6" s="13" t="n">
        <v>24.1</v>
      </c>
    </row>
    <row r="7">
      <c r="A7" s="4" t="inlineStr">
        <is>
          <t>Unrecognized share-based compensation expense, weighted average period expects for recognition</t>
        </is>
      </c>
      <c r="B7" s="4" t="inlineStr">
        <is>
          <t>2 years 9 months 18 days</t>
        </is>
      </c>
    </row>
    <row r="8">
      <c r="A8" s="4" t="inlineStr">
        <is>
          <t>2020 Stock Option and incentive plan [Member]</t>
        </is>
      </c>
    </row>
    <row r="9">
      <c r="A9" s="3" t="inlineStr">
        <is>
          <t>Share Based Compensation Arrangement By Share Based Payment Award [Line Items]</t>
        </is>
      </c>
    </row>
    <row r="10">
      <c r="A10" s="4" t="inlineStr">
        <is>
          <t>Stock reserved for future issuance</t>
        </is>
      </c>
      <c r="B10" s="5" t="n">
        <v>4273350</v>
      </c>
      <c r="C10" s="5" t="n">
        <v>6126083</v>
      </c>
    </row>
    <row r="11">
      <c r="A11" s="4" t="inlineStr">
        <is>
          <t>Stock incentive plan description</t>
        </is>
      </c>
      <c r="B11" s="4" t="inlineStr">
        <is>
          <t>cumulatively increased each January 1 thereafter by 4% of the number of the Company’s common shares outstanding on the immediately preceding December 31 or such lesser number of shares determined by the Company’s compensation committee of the board of directors</t>
        </is>
      </c>
    </row>
    <row r="12">
      <c r="A12" s="4" t="inlineStr">
        <is>
          <t>Annual percentage increase in common stock reserved for future issuance</t>
        </is>
      </c>
      <c r="B12" s="4" t="inlineStr">
        <is>
          <t>4.00%</t>
        </is>
      </c>
    </row>
    <row r="13">
      <c r="A13" s="4" t="inlineStr">
        <is>
          <t>Number of shares remained available for future grant</t>
        </is>
      </c>
      <c r="B13" s="5" t="n">
        <v>2712551</v>
      </c>
    </row>
    <row r="14">
      <c r="A14" s="4" t="inlineStr">
        <is>
          <t>2017 Equity Incentive Plan [Member]</t>
        </is>
      </c>
    </row>
    <row r="15">
      <c r="A15" s="3" t="inlineStr">
        <is>
          <t>Share Based Compensation Arrangement By Share Based Payment Award [Line Items]</t>
        </is>
      </c>
    </row>
    <row r="16">
      <c r="A16" s="4" t="inlineStr">
        <is>
          <t>Stock reserved for future issuance</t>
        </is>
      </c>
      <c r="B16" s="5" t="n">
        <v>0</v>
      </c>
      <c r="D16" s="5" t="n">
        <v>0</v>
      </c>
    </row>
    <row r="17">
      <c r="A17" s="4" t="inlineStr">
        <is>
          <t>Number of shares remained available for future grant</t>
        </is>
      </c>
      <c r="B17" s="5" t="n">
        <v>0</v>
      </c>
      <c r="D17" s="5" t="n">
        <v>0</v>
      </c>
    </row>
    <row r="18">
      <c r="A18" s="4" t="inlineStr">
        <is>
          <t>2020 Employee Share Purchase Plan [Member]</t>
        </is>
      </c>
    </row>
    <row r="19">
      <c r="A19" s="3" t="inlineStr">
        <is>
          <t>Share Based Compensation Arrangement By Share Based Payment Award [Line Items]</t>
        </is>
      </c>
    </row>
    <row r="20">
      <c r="A20" s="4" t="inlineStr">
        <is>
          <t>Stock reserved for future issuance</t>
        </is>
      </c>
      <c r="B20" s="5" t="n">
        <v>450169</v>
      </c>
    </row>
    <row r="21">
      <c r="A21" s="4" t="inlineStr">
        <is>
          <t>Stock incentive plan description</t>
        </is>
      </c>
      <c r="B21" s="4" t="inlineStr">
        <is>
          <t>the number of common shares that may be issued under the ESPP was automatically increased on January 1, 2021 and shall be automatically increased each January 1 thereafter by the lesser of (i) 900,338 common shares, (ii) 1% of the number of the Company’s common shares outstanding on the immediately preceding December 31 and (iii) such lesser number of shares as determined by the Company’s compensation committee of the board of directors.</t>
        </is>
      </c>
    </row>
    <row r="22">
      <c r="A22" s="4" t="inlineStr">
        <is>
          <t>Annual percentage increase in common stock reserved for future issuance</t>
        </is>
      </c>
      <c r="B22" s="4" t="inlineStr">
        <is>
          <t>1.00%</t>
        </is>
      </c>
    </row>
    <row r="23">
      <c r="A23" s="4" t="inlineStr">
        <is>
          <t>Maximum annual increase in common stock reserved for future issuance</t>
        </is>
      </c>
      <c r="B23" s="5" t="n">
        <v>900338</v>
      </c>
    </row>
    <row r="24">
      <c r="A24" s="4" t="inlineStr">
        <is>
          <t>Shares, Issued</t>
        </is>
      </c>
      <c r="B2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3" customWidth="1" min="2" max="2"/>
    <col width="35" customWidth="1" min="3" max="3"/>
    <col width="79" customWidth="1" min="4" max="4"/>
    <col width="78" customWidth="1" min="5" max="5"/>
    <col width="80" customWidth="1" min="6" max="6"/>
    <col width="52" customWidth="1" min="7" max="7"/>
    <col width="80" customWidth="1" min="8" max="8"/>
    <col width="23" customWidth="1" min="9" max="9"/>
    <col width="57" customWidth="1" min="10" max="10"/>
    <col width="36" customWidth="1" min="11" max="11"/>
    <col width="70" customWidth="1" min="12" max="12"/>
    <col width="80" customWidth="1" min="13" max="13"/>
    <col width="29" customWidth="1" min="14" max="14"/>
    <col width="80" customWidth="1" min="15" max="15"/>
    <col width="48" customWidth="1" min="16" max="16"/>
  </cols>
  <sheetData>
    <row r="1">
      <c r="A1" s="1" t="inlineStr">
        <is>
          <t>Condensed Consolidated Statements of Non-Controlling Interest, Convertible Preferred Shares and Shareholders' Equity (Deficit) (Unaudited) - USD ($) $ in Thousands</t>
        </is>
      </c>
      <c r="B1" s="2" t="inlineStr">
        <is>
          <t>Total</t>
        </is>
      </c>
      <c r="C1" s="2" t="inlineStr">
        <is>
          <t>Asset purchase agreements [Member]</t>
        </is>
      </c>
      <c r="D1" s="2" t="inlineStr">
        <is>
          <t>Class B Convertible Preferred Shares And Class B Preferred Exchangeable Shares</t>
        </is>
      </c>
      <c r="E1" s="2" t="inlineStr">
        <is>
          <t>Non-Controlling Interest in Fusion Pharmaceuticals (Ireland) Limited [Member]</t>
        </is>
      </c>
      <c r="F1" s="2" t="inlineStr">
        <is>
          <t>Non-Controlling Interest in Fusion Pharmaceuticals (Ireland) Limited [Member]Class B Preferred Exchangeable Shares and Class B Preferred Share Tranche Right [Member]</t>
        </is>
      </c>
      <c r="G1" s="2" t="inlineStr">
        <is>
          <t>Class A and B Convertible Preferred Shares [Member]</t>
        </is>
      </c>
      <c r="H1" s="2" t="inlineStr">
        <is>
          <t>Class A and B Convertible Preferred Shares [Member]Class B Convertible Preferred Shares And Class B Preferred Share Tranche Right</t>
        </is>
      </c>
      <c r="I1" s="2" t="inlineStr">
        <is>
          <t>Common Shares [Member]</t>
        </is>
      </c>
      <c r="J1" s="2" t="inlineStr">
        <is>
          <t>Common Shares [Member]Asset purchase agreements [Member]</t>
        </is>
      </c>
      <c r="K1" s="2" t="inlineStr">
        <is>
          <t>Additional Paid-in Capital [Member]</t>
        </is>
      </c>
      <c r="L1" s="2" t="inlineStr">
        <is>
          <t>Additional Paid-in Capital [Member]Asset purchase agreements [Member]</t>
        </is>
      </c>
      <c r="M1" s="2" t="inlineStr">
        <is>
          <t>Additional Paid-in Capital [Member]Class B Convertible Preferred Shares And Class B Preferred Exchangeable Shares</t>
        </is>
      </c>
      <c r="N1" s="2" t="inlineStr">
        <is>
          <t>Accumulated Deficit [Member]</t>
        </is>
      </c>
      <c r="O1" s="2" t="inlineStr">
        <is>
          <t>Accumulated Deficit [Member]Class B Convertible Preferred Shares And Class B Preferred Exchangeable Shares</t>
        </is>
      </c>
      <c r="P1" s="2" t="inlineStr">
        <is>
          <t>Accumulated Other Comprehensive Income [Member]</t>
        </is>
      </c>
    </row>
    <row r="2">
      <c r="A2" s="4" t="inlineStr">
        <is>
          <t>Beginning Balance at Dec. 31, 2019</t>
        </is>
      </c>
      <c r="B2" s="6" t="n">
        <v>-33488</v>
      </c>
      <c r="E2" s="6" t="n">
        <v>20961</v>
      </c>
      <c r="G2" s="6" t="n">
        <v>71592</v>
      </c>
      <c r="K2" s="6" t="n">
        <v>1286</v>
      </c>
      <c r="N2" s="6" t="n">
        <v>-34774</v>
      </c>
    </row>
    <row r="3">
      <c r="A3" s="4" t="inlineStr">
        <is>
          <t>Beginning Balance (in shares) at Dec. 31, 2019</t>
        </is>
      </c>
      <c r="G3" s="5" t="n">
        <v>73125790</v>
      </c>
      <c r="I3" s="5" t="n">
        <v>1929555</v>
      </c>
    </row>
    <row r="4">
      <c r="A4" s="4" t="inlineStr">
        <is>
          <t>Issuance of Class B convertible/exchangeable preferred shares and Class B preferred share tranche right, net of issuance costs</t>
        </is>
      </c>
      <c r="H4" s="6" t="n">
        <v>9907</v>
      </c>
    </row>
    <row r="5">
      <c r="A5" s="4" t="inlineStr">
        <is>
          <t>Issuance of Class B convertible/exchangeable preferred shares and Class B preferred share tranche right, net of issuance costs (in shares)</t>
        </is>
      </c>
      <c r="H5" s="5" t="n">
        <v>6598917</v>
      </c>
    </row>
    <row r="6">
      <c r="A6" s="4" t="inlineStr">
        <is>
          <t>Initial fair value of Class B convertible preferred share tranche right liability</t>
        </is>
      </c>
      <c r="G6" s="6" t="n">
        <v>-1105</v>
      </c>
    </row>
    <row r="7">
      <c r="A7" s="4" t="inlineStr">
        <is>
          <t>Issuance of warrants to purchase Class B convertible preferred shares and Class B preferred exchangeable shares as a non-cash dividend to preferred shareholders</t>
        </is>
      </c>
      <c r="D7" s="6" t="n">
        <v>-1382</v>
      </c>
      <c r="M7" s="6" t="n">
        <v>-1286</v>
      </c>
      <c r="O7" s="6" t="n">
        <v>-96</v>
      </c>
    </row>
    <row r="8">
      <c r="A8" s="4" t="inlineStr">
        <is>
          <t>Share-based compensation expense</t>
        </is>
      </c>
      <c r="B8" s="5" t="n">
        <v>358</v>
      </c>
      <c r="K8" s="5" t="n">
        <v>358</v>
      </c>
    </row>
    <row r="9">
      <c r="A9" s="4" t="inlineStr">
        <is>
          <t>Net loss</t>
        </is>
      </c>
      <c r="B9" s="5" t="n">
        <v>-10222</v>
      </c>
      <c r="N9" s="5" t="n">
        <v>-10222</v>
      </c>
    </row>
    <row r="10">
      <c r="A10" s="4" t="inlineStr">
        <is>
          <t>Ending Balance at Mar. 31, 2020</t>
        </is>
      </c>
      <c r="B10" s="5" t="n">
        <v>-44734</v>
      </c>
      <c r="E10" s="5" t="n">
        <v>20961</v>
      </c>
      <c r="G10" s="6" t="n">
        <v>80394</v>
      </c>
      <c r="K10" s="5" t="n">
        <v>358</v>
      </c>
      <c r="N10" s="5" t="n">
        <v>-45092</v>
      </c>
    </row>
    <row r="11">
      <c r="A11" s="4" t="inlineStr">
        <is>
          <t>Ending Balance (in shares) at Mar. 31, 2020</t>
        </is>
      </c>
      <c r="G11" s="5" t="n">
        <v>79724707</v>
      </c>
      <c r="I11" s="5" t="n">
        <v>1929555</v>
      </c>
    </row>
    <row r="12">
      <c r="A12" s="4" t="inlineStr">
        <is>
          <t>Beginning Balance at Dec. 31, 2019</t>
        </is>
      </c>
      <c r="B12" s="5" t="n">
        <v>-33488</v>
      </c>
      <c r="E12" s="5" t="n">
        <v>20961</v>
      </c>
      <c r="G12" s="6" t="n">
        <v>71592</v>
      </c>
      <c r="K12" s="5" t="n">
        <v>1286</v>
      </c>
      <c r="N12" s="5" t="n">
        <v>-34774</v>
      </c>
    </row>
    <row r="13">
      <c r="A13" s="4" t="inlineStr">
        <is>
          <t>Beginning Balance (in shares) at Dec. 31, 2019</t>
        </is>
      </c>
      <c r="G13" s="5" t="n">
        <v>73125790</v>
      </c>
      <c r="I13" s="5" t="n">
        <v>1929555</v>
      </c>
    </row>
    <row r="14">
      <c r="A14" s="4" t="inlineStr">
        <is>
          <t>Net loss</t>
        </is>
      </c>
      <c r="B14" s="5" t="n">
        <v>-54955</v>
      </c>
    </row>
    <row r="15">
      <c r="A15" s="4" t="inlineStr">
        <is>
          <t>Ending Balance at Jun. 30, 2020</t>
        </is>
      </c>
      <c r="B15" s="5" t="n">
        <v>315207</v>
      </c>
      <c r="K15" s="5" t="n">
        <v>405032</v>
      </c>
      <c r="N15" s="5" t="n">
        <v>-89825</v>
      </c>
    </row>
    <row r="16">
      <c r="A16" s="4" t="inlineStr">
        <is>
          <t>Ending Balance (in shares) at Jun. 30, 2020</t>
        </is>
      </c>
      <c r="I16" s="5" t="n">
        <v>41664044</v>
      </c>
    </row>
    <row r="17">
      <c r="A17" s="4" t="inlineStr">
        <is>
          <t>Beginning Balance at Mar. 31, 2020</t>
        </is>
      </c>
      <c r="B17" s="5" t="n">
        <v>-44734</v>
      </c>
      <c r="E17" s="5" t="n">
        <v>20961</v>
      </c>
      <c r="G17" s="6" t="n">
        <v>80394</v>
      </c>
      <c r="K17" s="5" t="n">
        <v>358</v>
      </c>
      <c r="N17" s="5" t="n">
        <v>-45092</v>
      </c>
    </row>
    <row r="18">
      <c r="A18" s="4" t="inlineStr">
        <is>
          <t>Beginning Balance (in shares) at Mar. 31, 2020</t>
        </is>
      </c>
      <c r="G18" s="5" t="n">
        <v>79724707</v>
      </c>
      <c r="I18" s="5" t="n">
        <v>1929555</v>
      </c>
    </row>
    <row r="19">
      <c r="A19" s="4" t="inlineStr">
        <is>
          <t>Issuance of Class B convertible/exchangeable preferred shares and Class B preferred share tranche right, net of issuance costs</t>
        </is>
      </c>
      <c r="F19" s="6" t="n">
        <v>6722</v>
      </c>
      <c r="H19" s="6" t="n">
        <v>55769</v>
      </c>
    </row>
    <row r="20">
      <c r="A20" s="4" t="inlineStr">
        <is>
          <t>Issuance of Class B convertible/exchangeable preferred shares and Class B preferred share tranche right, net of issuance costs (in shares)</t>
        </is>
      </c>
      <c r="H20" s="5" t="n">
        <v>36806039</v>
      </c>
    </row>
    <row r="21">
      <c r="A21" s="4" t="inlineStr">
        <is>
          <t>Reclassification of Class B convertible preferred share and preferred exchangeable share tranche right liability upon settlement</t>
        </is>
      </c>
      <c r="E21" s="5" t="n">
        <v>4257</v>
      </c>
      <c r="G21" s="6" t="n">
        <v>35311</v>
      </c>
    </row>
    <row r="22">
      <c r="A22" s="4" t="inlineStr">
        <is>
          <t>Conversion of Class A and B preferred exchangeable shares into Class A and B convertible preferred shares</t>
        </is>
      </c>
      <c r="E22" s="6" t="n">
        <v>-31940</v>
      </c>
      <c r="G22" s="6" t="n">
        <v>31940</v>
      </c>
    </row>
    <row r="23">
      <c r="A23" s="4" t="inlineStr">
        <is>
          <t>Conversion of Class A and B preferred exchangeable shares into Class A and B convertible preferred shares (in shares)</t>
        </is>
      </c>
      <c r="G23" s="5" t="n">
        <v>28874378</v>
      </c>
    </row>
    <row r="24">
      <c r="A24" s="4" t="inlineStr">
        <is>
          <t>Conversion of Class A and B convertible preferred shares into common shares</t>
        </is>
      </c>
      <c r="B24" s="5" t="n">
        <v>203414</v>
      </c>
      <c r="G24" s="6" t="n">
        <v>-203414</v>
      </c>
      <c r="K24" s="5" t="n">
        <v>203414</v>
      </c>
    </row>
    <row r="25">
      <c r="A25" s="4" t="inlineStr">
        <is>
          <t>Conversion of Class A and B convertible preferred shares into common shares (in shares)</t>
        </is>
      </c>
      <c r="G25" s="5" t="n">
        <v>-145405124</v>
      </c>
      <c r="I25" s="5" t="n">
        <v>27234489</v>
      </c>
    </row>
    <row r="26">
      <c r="A26" s="4" t="inlineStr">
        <is>
          <t>Conversion of convertible preferred share warrants into common share warrants</t>
        </is>
      </c>
      <c r="B26" s="5" t="n">
        <v>7781</v>
      </c>
      <c r="K26" s="5" t="n">
        <v>7781</v>
      </c>
    </row>
    <row r="27">
      <c r="A27" s="4" t="inlineStr">
        <is>
          <t>Issuance of common shares upon closing of initial public offering, net of offering costs and underwriter fees / asset purchase agreements</t>
        </is>
      </c>
      <c r="B27" s="5" t="n">
        <v>193053</v>
      </c>
      <c r="K27" s="5" t="n">
        <v>193053</v>
      </c>
    </row>
    <row r="28">
      <c r="A28" s="4" t="inlineStr">
        <is>
          <t>Issuance of common shares upon closing of initial public offering, net of offering costs and underwriter fees / asset purchase agreements, shares</t>
        </is>
      </c>
      <c r="I28" s="5" t="n">
        <v>12500000</v>
      </c>
    </row>
    <row r="29">
      <c r="A29" s="4" t="inlineStr">
        <is>
          <t>Share-based compensation expense</t>
        </is>
      </c>
      <c r="B29" s="5" t="n">
        <v>426</v>
      </c>
      <c r="K29" s="5" t="n">
        <v>426</v>
      </c>
    </row>
    <row r="30">
      <c r="A30" s="4" t="inlineStr">
        <is>
          <t>Net loss</t>
        </is>
      </c>
      <c r="B30" s="5" t="n">
        <v>-44733</v>
      </c>
      <c r="N30" s="5" t="n">
        <v>-44733</v>
      </c>
    </row>
    <row r="31">
      <c r="A31" s="4" t="inlineStr">
        <is>
          <t>Ending Balance at Jun. 30, 2020</t>
        </is>
      </c>
      <c r="B31" s="5" t="n">
        <v>315207</v>
      </c>
      <c r="K31" s="5" t="n">
        <v>405032</v>
      </c>
      <c r="N31" s="5" t="n">
        <v>-89825</v>
      </c>
    </row>
    <row r="32">
      <c r="A32" s="4" t="inlineStr">
        <is>
          <t>Ending Balance (in shares) at Jun. 30, 2020</t>
        </is>
      </c>
      <c r="I32" s="5" t="n">
        <v>41664044</v>
      </c>
    </row>
    <row r="33">
      <c r="A33" s="4" t="inlineStr">
        <is>
          <t>Beginning Balance at Dec. 31, 2020</t>
        </is>
      </c>
      <c r="B33" s="5" t="n">
        <v>294513</v>
      </c>
      <c r="K33" s="5" t="n">
        <v>407672</v>
      </c>
      <c r="N33" s="5" t="n">
        <v>-113203</v>
      </c>
      <c r="P33" s="6" t="n">
        <v>44</v>
      </c>
    </row>
    <row r="34">
      <c r="A34" s="4" t="inlineStr">
        <is>
          <t>Beginning Balance (in shares) at Dec. 31, 2020</t>
        </is>
      </c>
      <c r="I34" s="5" t="n">
        <v>41725797</v>
      </c>
    </row>
    <row r="35">
      <c r="A35" s="4" t="inlineStr">
        <is>
          <t>Issuance of common shares upon exercise of stock options</t>
        </is>
      </c>
      <c r="B35" s="5" t="n">
        <v>130</v>
      </c>
      <c r="K35" s="5" t="n">
        <v>130</v>
      </c>
    </row>
    <row r="36">
      <c r="A36" s="4" t="inlineStr">
        <is>
          <t>Stock Issued During Period, Value, Stock Options Exercised</t>
        </is>
      </c>
      <c r="I36" s="5" t="n">
        <v>119384</v>
      </c>
    </row>
    <row r="37">
      <c r="A37" s="4" t="inlineStr">
        <is>
          <t>Share-based compensation expense</t>
        </is>
      </c>
      <c r="B37" s="5" t="n">
        <v>1718</v>
      </c>
      <c r="K37" s="5" t="n">
        <v>1718</v>
      </c>
    </row>
    <row r="38">
      <c r="A38" s="4" t="inlineStr">
        <is>
          <t>Unrealized gain on investments</t>
        </is>
      </c>
      <c r="B38" s="5" t="n">
        <v>239</v>
      </c>
      <c r="P38" s="5" t="n">
        <v>239</v>
      </c>
    </row>
    <row r="39">
      <c r="A39" s="4" t="inlineStr">
        <is>
          <t>Net loss</t>
        </is>
      </c>
      <c r="B39" s="5" t="n">
        <v>-17529</v>
      </c>
      <c r="N39" s="5" t="n">
        <v>-17529</v>
      </c>
    </row>
    <row r="40">
      <c r="A40" s="4" t="inlineStr">
        <is>
          <t>Ending Balance at Mar. 31, 2021</t>
        </is>
      </c>
      <c r="B40" s="5" t="n">
        <v>279071</v>
      </c>
      <c r="K40" s="5" t="n">
        <v>409520</v>
      </c>
      <c r="N40" s="5" t="n">
        <v>-130732</v>
      </c>
      <c r="P40" s="5" t="n">
        <v>283</v>
      </c>
    </row>
    <row r="41">
      <c r="A41" s="4" t="inlineStr">
        <is>
          <t>Ending Balance (in shares) at Mar. 31, 2021</t>
        </is>
      </c>
      <c r="I41" s="5" t="n">
        <v>41845181</v>
      </c>
    </row>
    <row r="42">
      <c r="A42" s="4" t="inlineStr">
        <is>
          <t>Beginning Balance at Dec. 31, 2020</t>
        </is>
      </c>
      <c r="B42" s="6" t="n">
        <v>294513</v>
      </c>
      <c r="K42" s="5" t="n">
        <v>407672</v>
      </c>
      <c r="N42" s="5" t="n">
        <v>-113203</v>
      </c>
      <c r="P42" s="5" t="n">
        <v>44</v>
      </c>
    </row>
    <row r="43">
      <c r="A43" s="4" t="inlineStr">
        <is>
          <t>Beginning Balance (in shares) at Dec. 31, 2020</t>
        </is>
      </c>
      <c r="I43" s="5" t="n">
        <v>41725797</v>
      </c>
    </row>
    <row r="44">
      <c r="A44" s="4" t="inlineStr">
        <is>
          <t>Stock Issued During Period, Value, Stock Options Exercised</t>
        </is>
      </c>
      <c r="B44" s="5" t="n">
        <v>295302</v>
      </c>
    </row>
    <row r="45">
      <c r="A45" s="4" t="inlineStr">
        <is>
          <t>Unrealized gain on investments</t>
        </is>
      </c>
      <c r="B45" s="6" t="n">
        <v>293</v>
      </c>
    </row>
    <row r="46">
      <c r="A46" s="4" t="inlineStr">
        <is>
          <t>Net loss</t>
        </is>
      </c>
      <c r="B46" s="5" t="n">
        <v>-44382</v>
      </c>
    </row>
    <row r="47">
      <c r="A47" s="4" t="inlineStr">
        <is>
          <t>Ending Balance at Jun. 30, 2021</t>
        </is>
      </c>
      <c r="B47" s="5" t="n">
        <v>263551</v>
      </c>
      <c r="K47" s="5" t="n">
        <v>420799</v>
      </c>
      <c r="N47" s="5" t="n">
        <v>-157585</v>
      </c>
      <c r="P47" s="5" t="n">
        <v>337</v>
      </c>
    </row>
    <row r="48">
      <c r="A48" s="4" t="inlineStr">
        <is>
          <t>Ending Balance (in shares) at Jun. 30, 2021</t>
        </is>
      </c>
      <c r="I48" s="5" t="n">
        <v>42621099</v>
      </c>
    </row>
    <row r="49">
      <c r="A49" s="4" t="inlineStr">
        <is>
          <t>Beginning Balance at Mar. 31, 2021</t>
        </is>
      </c>
      <c r="B49" s="5" t="n">
        <v>279071</v>
      </c>
      <c r="K49" s="5" t="n">
        <v>409520</v>
      </c>
      <c r="N49" s="5" t="n">
        <v>-130732</v>
      </c>
      <c r="P49" s="5" t="n">
        <v>283</v>
      </c>
    </row>
    <row r="50">
      <c r="A50" s="4" t="inlineStr">
        <is>
          <t>Beginning Balance (in shares) at Mar. 31, 2021</t>
        </is>
      </c>
      <c r="I50" s="5" t="n">
        <v>41845181</v>
      </c>
    </row>
    <row r="51">
      <c r="A51" s="4" t="inlineStr">
        <is>
          <t>Issuance of common shares upon exercise of stock options</t>
        </is>
      </c>
      <c r="B51" s="5" t="n">
        <v>210</v>
      </c>
      <c r="K51" s="5" t="n">
        <v>210</v>
      </c>
    </row>
    <row r="52">
      <c r="A52" s="4" t="inlineStr">
        <is>
          <t>Stock Issued During Period, Value, Stock Options Exercised</t>
        </is>
      </c>
      <c r="I52" s="5" t="n">
        <v>175918000</v>
      </c>
    </row>
    <row r="53">
      <c r="A53" s="4" t="inlineStr">
        <is>
          <t>Issuance of common shares upon closing of initial public offering, net of offering costs and underwriter fees / asset purchase agreements</t>
        </is>
      </c>
      <c r="C53" s="6" t="n">
        <v>8924</v>
      </c>
      <c r="L53" s="6" t="n">
        <v>8924</v>
      </c>
    </row>
    <row r="54">
      <c r="A54" s="4" t="inlineStr">
        <is>
          <t>Issuance of common shares upon closing of initial public offering, net of offering costs and underwriter fees / asset purchase agreements, shares</t>
        </is>
      </c>
      <c r="J54" s="5" t="n">
        <v>600000</v>
      </c>
    </row>
    <row r="55">
      <c r="A55" s="4" t="inlineStr">
        <is>
          <t>Share-based compensation expense</t>
        </is>
      </c>
      <c r="B55" s="5" t="n">
        <v>2145</v>
      </c>
      <c r="K55" s="5" t="n">
        <v>2145</v>
      </c>
    </row>
    <row r="56">
      <c r="A56" s="4" t="inlineStr">
        <is>
          <t>Unrealized gain on investments</t>
        </is>
      </c>
      <c r="B56" s="5" t="n">
        <v>54</v>
      </c>
      <c r="P56" s="5" t="n">
        <v>54</v>
      </c>
    </row>
    <row r="57">
      <c r="A57" s="4" t="inlineStr">
        <is>
          <t>Net loss</t>
        </is>
      </c>
      <c r="B57" s="5" t="n">
        <v>-26853</v>
      </c>
      <c r="N57" s="5" t="n">
        <v>-26853</v>
      </c>
    </row>
    <row r="58">
      <c r="A58" s="4" t="inlineStr">
        <is>
          <t>Ending Balance at Jun. 30, 2021</t>
        </is>
      </c>
      <c r="B58" s="6" t="n">
        <v>263551</v>
      </c>
      <c r="K58" s="6" t="n">
        <v>420799</v>
      </c>
      <c r="N58" s="6" t="n">
        <v>-157585</v>
      </c>
      <c r="P58" s="6" t="n">
        <v>337</v>
      </c>
    </row>
    <row r="59">
      <c r="A59" s="4" t="inlineStr">
        <is>
          <t>Ending Balance (in shares) at Jun. 30, 2021</t>
        </is>
      </c>
      <c r="I59" s="5" t="n">
        <v>426210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 width="14" customWidth="1" min="5" max="5"/>
  </cols>
  <sheetData>
    <row r="1">
      <c r="A1" s="1" t="inlineStr">
        <is>
          <t>Share-Based Compensation - Fair Value of Options Estimated on Date of Grant Using Black-Scholes Option Pricing Model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Compensation Related Costs Sharebased Payments [Abstract]</t>
        </is>
      </c>
    </row>
    <row r="4">
      <c r="A4" s="4" t="inlineStr">
        <is>
          <t>Risk-free interest rate</t>
        </is>
      </c>
      <c r="B4" s="4" t="inlineStr">
        <is>
          <t>1.00%</t>
        </is>
      </c>
      <c r="C4" s="4" t="inlineStr">
        <is>
          <t>0.43%</t>
        </is>
      </c>
      <c r="D4" s="4" t="inlineStr">
        <is>
          <t>0.77%</t>
        </is>
      </c>
      <c r="E4" s="4" t="inlineStr">
        <is>
          <t>0.70%</t>
        </is>
      </c>
    </row>
    <row r="5">
      <c r="A5" s="4" t="inlineStr">
        <is>
          <t>Expected term (in years)</t>
        </is>
      </c>
      <c r="B5" s="4" t="inlineStr">
        <is>
          <t>5 years 9 months 18 days</t>
        </is>
      </c>
      <c r="C5" s="4" t="inlineStr">
        <is>
          <t>6 years</t>
        </is>
      </c>
      <c r="D5" s="4" t="inlineStr">
        <is>
          <t>6 years 1 month 6 days</t>
        </is>
      </c>
      <c r="E5" s="4" t="inlineStr">
        <is>
          <t>6 years</t>
        </is>
      </c>
    </row>
    <row r="6">
      <c r="A6" s="4" t="inlineStr">
        <is>
          <t>Expected volatility</t>
        </is>
      </c>
      <c r="B6" s="4" t="inlineStr">
        <is>
          <t>67.00%</t>
        </is>
      </c>
      <c r="C6" s="4" t="inlineStr">
        <is>
          <t>66.40%</t>
        </is>
      </c>
      <c r="D6" s="4" t="inlineStr">
        <is>
          <t>66.80%</t>
        </is>
      </c>
      <c r="E6" s="4" t="inlineStr">
        <is>
          <t>65.50%</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Summary of Stock Option Activity (Detail)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Disclosure Of Compensation Related Costs Sharebased Payments [Abstract]</t>
        </is>
      </c>
    </row>
    <row r="4">
      <c r="A4" s="4" t="inlineStr">
        <is>
          <t>Number of Shares, Beginning balance | shares</t>
        </is>
      </c>
      <c r="B4" s="5" t="n">
        <v>5607244</v>
      </c>
    </row>
    <row r="5">
      <c r="A5" s="4" t="inlineStr">
        <is>
          <t>Number of Shares, Granted | shares</t>
        </is>
      </c>
      <c r="B5" s="5" t="n">
        <v>1941950</v>
      </c>
    </row>
    <row r="6">
      <c r="A6" s="4" t="inlineStr">
        <is>
          <t>Number of Shares, Exercised | shares</t>
        </is>
      </c>
      <c r="B6" s="5" t="n">
        <v>-295302</v>
      </c>
    </row>
    <row r="7">
      <c r="A7" s="4" t="inlineStr">
        <is>
          <t>Number of Shares, Forfeited/cancelled | shares</t>
        </is>
      </c>
      <c r="B7" s="5" t="n">
        <v>-204182</v>
      </c>
    </row>
    <row r="8">
      <c r="A8" s="4" t="inlineStr">
        <is>
          <t>Number of Shares, Ending balance | shares</t>
        </is>
      </c>
      <c r="B8" s="5" t="n">
        <v>7049710</v>
      </c>
      <c r="C8" s="5" t="n">
        <v>5607244</v>
      </c>
    </row>
    <row r="9">
      <c r="A9" s="4" t="inlineStr">
        <is>
          <t>Number of Shares, Options vested and expected to vest | shares</t>
        </is>
      </c>
      <c r="B9" s="5" t="n">
        <v>6913110</v>
      </c>
    </row>
    <row r="10">
      <c r="A10" s="4" t="inlineStr">
        <is>
          <t>Number of Shares, Options exercisable | shares</t>
        </is>
      </c>
      <c r="B10" s="5" t="n">
        <v>2575676</v>
      </c>
    </row>
    <row r="11">
      <c r="A11" s="4" t="inlineStr">
        <is>
          <t>Weighted Average Exercise Price, Beginning balance | $ / shares</t>
        </is>
      </c>
      <c r="B11" s="7" t="n">
        <v>6.45</v>
      </c>
    </row>
    <row r="12">
      <c r="A12" s="4" t="inlineStr">
        <is>
          <t>Weighted Average Exercise Price, Granted | $ / shares</t>
        </is>
      </c>
      <c r="B12" s="14" t="n">
        <v>11.03</v>
      </c>
    </row>
    <row r="13">
      <c r="A13" s="4" t="inlineStr">
        <is>
          <t>Weighted Average Exercise Price, Exercised | $ / shares</t>
        </is>
      </c>
      <c r="B13" s="14" t="n">
        <v>1.15</v>
      </c>
    </row>
    <row r="14">
      <c r="A14" s="4" t="inlineStr">
        <is>
          <t>Weighted Average Exercise Price, Forfeited/cancelled | $ / shares</t>
        </is>
      </c>
      <c r="B14" s="14" t="n">
        <v>12.26</v>
      </c>
    </row>
    <row r="15">
      <c r="A15" s="4" t="inlineStr">
        <is>
          <t>Weighted Average Exercise Price, Ending balance | $ / shares</t>
        </is>
      </c>
      <c r="B15" s="14" t="n">
        <v>7.77</v>
      </c>
      <c r="C15" s="7" t="n">
        <v>6.45</v>
      </c>
    </row>
    <row r="16">
      <c r="A16" s="4" t="inlineStr">
        <is>
          <t>Weighted Average Exercise Price, Options vested and expected to vest | $ / shares</t>
        </is>
      </c>
      <c r="B16" s="14" t="n">
        <v>7.68</v>
      </c>
    </row>
    <row r="17">
      <c r="A17" s="4" t="inlineStr">
        <is>
          <t>Weighted Average Exercise Price, Options exercisable | $ / shares</t>
        </is>
      </c>
      <c r="B17" s="7" t="n">
        <v>3.66</v>
      </c>
    </row>
    <row r="18">
      <c r="A18" s="4" t="inlineStr">
        <is>
          <t>Weighted-Average Remaining Contractual Term, Outstanding</t>
        </is>
      </c>
      <c r="B18" s="4" t="inlineStr">
        <is>
          <t>8 years 3 months 18 days</t>
        </is>
      </c>
      <c r="C18" s="4" t="inlineStr">
        <is>
          <t>8 years 2 months 12 days</t>
        </is>
      </c>
    </row>
    <row r="19">
      <c r="A19" s="4" t="inlineStr">
        <is>
          <t>Weighted Average Remaining Contractual Term, Options vested and expected to vest</t>
        </is>
      </c>
      <c r="B19" s="4" t="inlineStr">
        <is>
          <t>8 years 3 months 18 days</t>
        </is>
      </c>
    </row>
    <row r="20">
      <c r="A20" s="4" t="inlineStr">
        <is>
          <t>Weighted Average Remaining Contractual Term, Options exercisable</t>
        </is>
      </c>
      <c r="B20" s="4" t="inlineStr">
        <is>
          <t>6 years 10 months 24 days</t>
        </is>
      </c>
    </row>
    <row r="21">
      <c r="A21" s="4" t="inlineStr">
        <is>
          <t>Aggregate Intrinsic Value | $</t>
        </is>
      </c>
      <c r="B21" s="6" t="n">
        <v>20357</v>
      </c>
      <c r="C21" s="6" t="n">
        <v>36628</v>
      </c>
    </row>
    <row r="22">
      <c r="A22" s="4" t="inlineStr">
        <is>
          <t>Aggregate Intrinsic Value, Options vested and expected to vest | $</t>
        </is>
      </c>
      <c r="B22" s="5" t="n">
        <v>20357</v>
      </c>
    </row>
    <row r="23">
      <c r="A23" s="4" t="inlineStr">
        <is>
          <t>Aggregate Intrinsic Value, Options exercisable | $</t>
        </is>
      </c>
      <c r="B23" s="6" t="n">
        <v>141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tock 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tock-based compensation expense</t>
        </is>
      </c>
      <c r="B4" s="6" t="n">
        <v>2145</v>
      </c>
      <c r="C4" s="6" t="n">
        <v>426</v>
      </c>
      <c r="D4" s="6" t="n">
        <v>3863</v>
      </c>
      <c r="E4" s="6" t="n">
        <v>784</v>
      </c>
    </row>
    <row r="5">
      <c r="A5" s="4" t="inlineStr">
        <is>
          <t>Research and Development Expense [Member]</t>
        </is>
      </c>
    </row>
    <row r="6">
      <c r="A6" s="3" t="inlineStr">
        <is>
          <t>Share Based Compensation Arrangement By Share Based Payment Award [Line Items]</t>
        </is>
      </c>
    </row>
    <row r="7">
      <c r="A7" s="4" t="inlineStr">
        <is>
          <t>Stock-based compensation expense</t>
        </is>
      </c>
      <c r="B7" s="5" t="n">
        <v>612</v>
      </c>
      <c r="C7" s="5" t="n">
        <v>145</v>
      </c>
      <c r="D7" s="5" t="n">
        <v>1185</v>
      </c>
      <c r="E7" s="5" t="n">
        <v>218</v>
      </c>
    </row>
    <row r="8">
      <c r="A8" s="4" t="inlineStr">
        <is>
          <t>General and Administrative Expense [Member]</t>
        </is>
      </c>
    </row>
    <row r="9">
      <c r="A9" s="3" t="inlineStr">
        <is>
          <t>Share Based Compensation Arrangement By Share Based Payment Award [Line Items]</t>
        </is>
      </c>
    </row>
    <row r="10">
      <c r="A10" s="4" t="inlineStr">
        <is>
          <t>Stock-based compensation expense</t>
        </is>
      </c>
      <c r="B10" s="6" t="n">
        <v>1533</v>
      </c>
      <c r="C10" s="6" t="n">
        <v>281</v>
      </c>
      <c r="D10" s="6" t="n">
        <v>2678</v>
      </c>
      <c r="E10" s="6" t="n">
        <v>5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 width="27" customWidth="1" min="6" max="6"/>
    <col width="21" customWidth="1" min="7" max="7"/>
    <col width="20" customWidth="1" min="8" max="8"/>
    <col width="27" customWidth="1" min="9" max="9"/>
    <col width="20" customWidth="1" min="10" max="10"/>
  </cols>
  <sheetData>
    <row r="1">
      <c r="A1" s="1" t="inlineStr">
        <is>
          <t>License Agreements and Asset Acquisitions - Additional Information (Detail) € in Millions, $ in Millions</t>
        </is>
      </c>
      <c r="B1" s="2" t="inlineStr">
        <is>
          <t>Mar. 01, 2021USD ($)</t>
        </is>
      </c>
      <c r="C1" s="2" t="inlineStr">
        <is>
          <t>Mar. 01, 2021EUR (€)shares</t>
        </is>
      </c>
      <c r="D1" s="2" t="inlineStr">
        <is>
          <t>Jun. 30, 2021USD ($)shares</t>
        </is>
      </c>
      <c r="E1" s="2" t="inlineStr">
        <is>
          <t>Jun. 30, 2020USD ($)</t>
        </is>
      </c>
      <c r="F1" s="2" t="inlineStr">
        <is>
          <t>Jun. 30, 2021USD ($)shares</t>
        </is>
      </c>
      <c r="G1" s="2" t="inlineStr">
        <is>
          <t>Jun. 30, 2020USD ($)</t>
        </is>
      </c>
      <c r="H1" s="2" t="inlineStr">
        <is>
          <t>Jul. 01, 2021shares</t>
        </is>
      </c>
      <c r="I1" s="2" t="inlineStr">
        <is>
          <t>Jun. 30, 2021CAD ($)shares</t>
        </is>
      </c>
      <c r="J1" s="2" t="inlineStr">
        <is>
          <t>Dec. 31, 2020shares</t>
        </is>
      </c>
    </row>
    <row r="2">
      <c r="A2" s="3" t="inlineStr">
        <is>
          <t>Research And Development Arrangement Contract To Perform For Others [Line Items]</t>
        </is>
      </c>
    </row>
    <row r="3">
      <c r="A3" s="4" t="inlineStr">
        <is>
          <t>Research and development</t>
        </is>
      </c>
      <c r="D3" s="6" t="n">
        <v>21146000</v>
      </c>
      <c r="E3" s="6" t="n">
        <v>3325000</v>
      </c>
      <c r="F3" s="6" t="n">
        <v>31862000</v>
      </c>
      <c r="G3" s="6" t="n">
        <v>7702000</v>
      </c>
    </row>
    <row r="4">
      <c r="A4" s="4" t="inlineStr">
        <is>
          <t>Common stock, shares issued | shares</t>
        </is>
      </c>
      <c r="D4" s="5" t="n">
        <v>42621099</v>
      </c>
      <c r="F4" s="5" t="n">
        <v>42621099</v>
      </c>
      <c r="I4" s="5" t="n">
        <v>42621099</v>
      </c>
      <c r="J4" s="5" t="n">
        <v>41725797</v>
      </c>
    </row>
    <row r="5">
      <c r="A5" s="4" t="inlineStr">
        <is>
          <t>CPDC [Member] | Research and License Agreement [Member] | Research and Development Expense [Member]</t>
        </is>
      </c>
    </row>
    <row r="6">
      <c r="A6" s="3" t="inlineStr">
        <is>
          <t>Research And Development Arrangement Contract To Perform For Others [Line Items]</t>
        </is>
      </c>
    </row>
    <row r="7">
      <c r="A7" s="4" t="inlineStr">
        <is>
          <t>Milestone payment</t>
        </is>
      </c>
      <c r="D7" s="6" t="n">
        <v>0</v>
      </c>
      <c r="E7" s="5" t="n">
        <v>0</v>
      </c>
      <c r="F7" s="6" t="n">
        <v>0</v>
      </c>
      <c r="G7" s="5" t="n">
        <v>0</v>
      </c>
    </row>
    <row r="8">
      <c r="A8" s="4" t="inlineStr">
        <is>
          <t>ImmunoGen [Member] | Research and License Agreement [Member]</t>
        </is>
      </c>
    </row>
    <row r="9">
      <c r="A9" s="3" t="inlineStr">
        <is>
          <t>Research And Development Arrangement Contract To Perform For Others [Line Items]</t>
        </is>
      </c>
    </row>
    <row r="10">
      <c r="A10" s="4" t="inlineStr">
        <is>
          <t>Upfront license fee paid</t>
        </is>
      </c>
      <c r="F10" s="5" t="n">
        <v>200000</v>
      </c>
    </row>
    <row r="11">
      <c r="A11" s="4" t="inlineStr">
        <is>
          <t>Research and development</t>
        </is>
      </c>
      <c r="D11" s="5" t="n">
        <v>0</v>
      </c>
      <c r="E11" s="5" t="n">
        <v>0</v>
      </c>
      <c r="F11" s="5" t="n">
        <v>0</v>
      </c>
      <c r="G11" s="5" t="n">
        <v>0</v>
      </c>
    </row>
    <row r="12">
      <c r="A12" s="4" t="inlineStr">
        <is>
          <t>ImmunoGen [Member] | Research and License Agreement [Member] | Maximum [Member] | Development And Regulatory Milestone [Member]</t>
        </is>
      </c>
    </row>
    <row r="13">
      <c r="A13" s="3" t="inlineStr">
        <is>
          <t>Research And Development Arrangement Contract To Perform For Others [Line Items]</t>
        </is>
      </c>
    </row>
    <row r="14">
      <c r="A14" s="4" t="inlineStr">
        <is>
          <t>Performance milestone payments based on successful development</t>
        </is>
      </c>
      <c r="D14" s="5" t="n">
        <v>15000000</v>
      </c>
      <c r="F14" s="5" t="n">
        <v>15000000</v>
      </c>
    </row>
    <row r="15">
      <c r="A15" s="4" t="inlineStr">
        <is>
          <t>ImmunoGen [Member] | Research and License Agreement [Member] | Maximum [Member] | Sales Based Milestone [Member]</t>
        </is>
      </c>
    </row>
    <row r="16">
      <c r="A16" s="3" t="inlineStr">
        <is>
          <t>Research And Development Arrangement Contract To Perform For Others [Line Items]</t>
        </is>
      </c>
    </row>
    <row r="17">
      <c r="A17" s="4" t="inlineStr">
        <is>
          <t>Performance milestone payments based on successful development</t>
        </is>
      </c>
      <c r="D17" s="5" t="n">
        <v>35000000</v>
      </c>
      <c r="F17" s="5" t="n">
        <v>35000000</v>
      </c>
    </row>
    <row r="18">
      <c r="A18" s="4" t="inlineStr">
        <is>
          <t>ImmunoGen [Member] | Research and License Agreement [Member] | Research and Development Expense [Member] | Development And Regulatory Milestone [Member]</t>
        </is>
      </c>
    </row>
    <row r="19">
      <c r="A19" s="3" t="inlineStr">
        <is>
          <t>Research And Development Arrangement Contract To Perform For Others [Line Items]</t>
        </is>
      </c>
    </row>
    <row r="20">
      <c r="A20" s="4" t="inlineStr">
        <is>
          <t>Upfront license fee paid</t>
        </is>
      </c>
      <c r="D20" s="5" t="n">
        <v>0</v>
      </c>
      <c r="E20" s="5" t="n">
        <v>0</v>
      </c>
      <c r="F20" s="5" t="n">
        <v>0</v>
      </c>
      <c r="G20" s="5" t="n">
        <v>0</v>
      </c>
    </row>
    <row r="21">
      <c r="A21" s="4" t="inlineStr">
        <is>
          <t>MediaPharma [Member] | Asset Acquisition and License Agreement [Member]</t>
        </is>
      </c>
    </row>
    <row r="22">
      <c r="A22" s="3" t="inlineStr">
        <is>
          <t>Research And Development Arrangement Contract To Perform For Others [Line Items]</t>
        </is>
      </c>
    </row>
    <row r="23">
      <c r="A23" s="4" t="inlineStr">
        <is>
          <t>Upfront license fee paid</t>
        </is>
      </c>
      <c r="F23" s="5" t="n">
        <v>200000</v>
      </c>
    </row>
    <row r="24">
      <c r="A24" s="4" t="inlineStr">
        <is>
          <t>Research and development</t>
        </is>
      </c>
      <c r="D24" s="5" t="n">
        <v>0</v>
      </c>
      <c r="E24" s="5" t="n">
        <v>0</v>
      </c>
      <c r="F24" s="5" t="n">
        <v>0</v>
      </c>
      <c r="G24" s="5" t="n">
        <v>0</v>
      </c>
    </row>
    <row r="25">
      <c r="A25" s="4" t="inlineStr">
        <is>
          <t>MediaPharma [Member] | Asset Acquisition and License Agreement [Member] | Maximum [Member] | Development And Regulatory Milestone [Member]</t>
        </is>
      </c>
    </row>
    <row r="26">
      <c r="A26" s="3" t="inlineStr">
        <is>
          <t>Research And Development Arrangement Contract To Perform For Others [Line Items]</t>
        </is>
      </c>
    </row>
    <row r="27">
      <c r="A27" s="4" t="inlineStr">
        <is>
          <t>Performance milestone payments based on successful development</t>
        </is>
      </c>
      <c r="D27" s="5" t="n">
        <v>1500000</v>
      </c>
      <c r="F27" s="5" t="n">
        <v>1500000</v>
      </c>
    </row>
    <row r="28">
      <c r="A28" s="4" t="inlineStr">
        <is>
          <t>MediaPharma [Member] | Asset Acquisition and License Agreement [Member] | Maximum [Member] | Sales Based Milestone [Member]</t>
        </is>
      </c>
    </row>
    <row r="29">
      <c r="A29" s="3" t="inlineStr">
        <is>
          <t>Research And Development Arrangement Contract To Perform For Others [Line Items]</t>
        </is>
      </c>
    </row>
    <row r="30">
      <c r="A30" s="4" t="inlineStr">
        <is>
          <t>Performance milestone payments based on successful development</t>
        </is>
      </c>
      <c r="D30" s="5" t="n">
        <v>23000000</v>
      </c>
      <c r="F30" s="6" t="n">
        <v>23000000</v>
      </c>
    </row>
    <row r="31">
      <c r="A31" s="4" t="inlineStr">
        <is>
          <t>Rainier Therapeutics, Inc. [Member]</t>
        </is>
      </c>
    </row>
    <row r="32">
      <c r="A32" s="3" t="inlineStr">
        <is>
          <t>Research And Development Arrangement Contract To Perform For Others [Line Items]</t>
        </is>
      </c>
    </row>
    <row r="33">
      <c r="A33" s="4" t="inlineStr">
        <is>
          <t>Common stock, shares issued | shares</t>
        </is>
      </c>
      <c r="H33" s="5" t="n">
        <v>313359</v>
      </c>
    </row>
    <row r="34">
      <c r="A34" s="4" t="inlineStr">
        <is>
          <t>Rainier Therapeutics, Inc. [Member] | Research and Development Expense [Member]</t>
        </is>
      </c>
    </row>
    <row r="35">
      <c r="A35" s="3" t="inlineStr">
        <is>
          <t>Research And Development Arrangement Contract To Perform For Others [Line Items]</t>
        </is>
      </c>
    </row>
    <row r="36">
      <c r="A36" s="4" t="inlineStr">
        <is>
          <t>Research and development</t>
        </is>
      </c>
      <c r="D36" s="6" t="n">
        <v>2600000</v>
      </c>
    </row>
    <row r="37">
      <c r="A37" s="4" t="inlineStr">
        <is>
          <t>Non-voting common stock, issued | shares</t>
        </is>
      </c>
      <c r="D37" s="5" t="n">
        <v>313359</v>
      </c>
      <c r="F37" s="5" t="n">
        <v>313359</v>
      </c>
      <c r="I37" s="5" t="n">
        <v>313359</v>
      </c>
    </row>
    <row r="38">
      <c r="A38" s="4" t="inlineStr">
        <is>
          <t>Rainier Therapeutics, Inc. [Member] | Asset Acquisition and License Agreement [Member]</t>
        </is>
      </c>
    </row>
    <row r="39">
      <c r="A39" s="3" t="inlineStr">
        <is>
          <t>Research And Development Arrangement Contract To Perform For Others [Line Items]</t>
        </is>
      </c>
    </row>
    <row r="40">
      <c r="A40" s="4" t="inlineStr">
        <is>
          <t>Milestone payment</t>
        </is>
      </c>
      <c r="F40" s="6" t="n">
        <v>2000000</v>
      </c>
    </row>
    <row r="41">
      <c r="A41" s="4" t="inlineStr">
        <is>
          <t>Additional amount payable under agreement</t>
        </is>
      </c>
      <c r="D41" s="6" t="n">
        <v>3500000</v>
      </c>
      <c r="F41" s="6" t="n">
        <v>3500000</v>
      </c>
    </row>
    <row r="42">
      <c r="A42" s="4" t="inlineStr">
        <is>
          <t>Non-voting common stock, issued | shares</t>
        </is>
      </c>
      <c r="D42" s="5" t="n">
        <v>313359</v>
      </c>
      <c r="F42" s="5" t="n">
        <v>313359</v>
      </c>
      <c r="I42" s="5" t="n">
        <v>313359</v>
      </c>
    </row>
    <row r="43">
      <c r="A43" s="4" t="inlineStr">
        <is>
          <t>Rainier Therapeutics, Inc. [Member] | Asset Acquisition and License Agreement [Member] | Development And Regulatory Milestone [Member]</t>
        </is>
      </c>
    </row>
    <row r="44">
      <c r="A44" s="3" t="inlineStr">
        <is>
          <t>Research And Development Arrangement Contract To Perform For Others [Line Items]</t>
        </is>
      </c>
    </row>
    <row r="45">
      <c r="A45" s="4" t="inlineStr">
        <is>
          <t>Performance milestone payments based on successful development</t>
        </is>
      </c>
      <c r="D45" s="6" t="n">
        <v>22500000</v>
      </c>
      <c r="F45" s="6" t="n">
        <v>22500000</v>
      </c>
    </row>
    <row r="46">
      <c r="A46" s="4" t="inlineStr">
        <is>
          <t>Non-voting common stock, issued | shares</t>
        </is>
      </c>
      <c r="D46" s="5" t="n">
        <v>156679</v>
      </c>
      <c r="F46" s="5" t="n">
        <v>156679</v>
      </c>
      <c r="I46" s="5" t="n">
        <v>156679</v>
      </c>
    </row>
    <row r="47">
      <c r="A47" s="4" t="inlineStr">
        <is>
          <t>Rainier Therapeutics, Inc. [Member] | Asset Acquisition and License Agreement [Member] | Sales Based Milestone [Member]</t>
        </is>
      </c>
    </row>
    <row r="48">
      <c r="A48" s="3" t="inlineStr">
        <is>
          <t>Research And Development Arrangement Contract To Perform For Others [Line Items]</t>
        </is>
      </c>
    </row>
    <row r="49">
      <c r="A49" s="4" t="inlineStr">
        <is>
          <t>Performance milestone payments based on successful development</t>
        </is>
      </c>
      <c r="D49" s="6" t="n">
        <v>42000000</v>
      </c>
      <c r="F49" s="6" t="n">
        <v>42000000</v>
      </c>
    </row>
    <row r="50">
      <c r="A50" s="4" t="inlineStr">
        <is>
          <t>Rainier Therapeutics, Inc. [Member] | Asset Acquisition and License Agreement [Member] | Phase1</t>
        </is>
      </c>
    </row>
    <row r="51">
      <c r="A51" s="3" t="inlineStr">
        <is>
          <t>Research And Development Arrangement Contract To Perform For Others [Line Items]</t>
        </is>
      </c>
    </row>
    <row r="52">
      <c r="A52" s="4" t="inlineStr">
        <is>
          <t>Non-voting common stock, issued | shares</t>
        </is>
      </c>
      <c r="D52" s="5" t="n">
        <v>156679</v>
      </c>
      <c r="F52" s="5" t="n">
        <v>156679</v>
      </c>
      <c r="I52" s="5" t="n">
        <v>156679</v>
      </c>
    </row>
    <row r="53">
      <c r="A53" s="4" t="inlineStr">
        <is>
          <t>Rainier Therapeutics, Inc. [Member] | Asset Acquisition and License Agreement [Member] | Maximum [Member]</t>
        </is>
      </c>
    </row>
    <row r="54">
      <c r="A54" s="3" t="inlineStr">
        <is>
          <t>Research And Development Arrangement Contract To Perform For Others [Line Items]</t>
        </is>
      </c>
    </row>
    <row r="55">
      <c r="A55" s="4" t="inlineStr">
        <is>
          <t>Potential future payment as percentage of amount the Company receives under sublicense agreements</t>
        </is>
      </c>
      <c r="D55" s="4" t="inlineStr">
        <is>
          <t>30.00%</t>
        </is>
      </c>
      <c r="F55" s="4" t="inlineStr">
        <is>
          <t>30.00%</t>
        </is>
      </c>
      <c r="I55" s="4" t="inlineStr">
        <is>
          <t>30.00%</t>
        </is>
      </c>
    </row>
    <row r="56">
      <c r="A56" s="4" t="inlineStr">
        <is>
          <t>Rainier Therapeutics, Inc. [Member] | Asset Acquisition and License Agreement [Member] | Minimum [Member]</t>
        </is>
      </c>
    </row>
    <row r="57">
      <c r="A57" s="3" t="inlineStr">
        <is>
          <t>Research And Development Arrangement Contract To Perform For Others [Line Items]</t>
        </is>
      </c>
    </row>
    <row r="58">
      <c r="A58" s="4" t="inlineStr">
        <is>
          <t>Potential future payment as percentage of amount the Company receives under sublicense agreements</t>
        </is>
      </c>
      <c r="D58" s="4" t="inlineStr">
        <is>
          <t>10.00%</t>
        </is>
      </c>
      <c r="F58" s="4" t="inlineStr">
        <is>
          <t>10.00%</t>
        </is>
      </c>
      <c r="I58" s="4" t="inlineStr">
        <is>
          <t>10.00%</t>
        </is>
      </c>
    </row>
    <row r="59">
      <c r="A59" s="4" t="inlineStr">
        <is>
          <t>Rainier Therapeutics, Inc. [Member] | Asset Acquisition and License Agreement [Member] | Research and Development Expense [Member]</t>
        </is>
      </c>
    </row>
    <row r="60">
      <c r="A60" s="3" t="inlineStr">
        <is>
          <t>Research And Development Arrangement Contract To Perform For Others [Line Items]</t>
        </is>
      </c>
    </row>
    <row r="61">
      <c r="A61" s="4" t="inlineStr">
        <is>
          <t>Upfront license fee paid</t>
        </is>
      </c>
      <c r="F61" s="6" t="n">
        <v>1000000</v>
      </c>
    </row>
    <row r="62">
      <c r="A62" s="4" t="inlineStr">
        <is>
          <t>Research and development</t>
        </is>
      </c>
      <c r="F62" s="5" t="n">
        <v>6100000</v>
      </c>
    </row>
    <row r="63">
      <c r="A63" s="4" t="inlineStr">
        <is>
          <t>Additional amount payable under agreement</t>
        </is>
      </c>
      <c r="D63" s="6" t="n">
        <v>3500000</v>
      </c>
      <c r="F63" s="6" t="n">
        <v>3500000</v>
      </c>
    </row>
    <row r="64">
      <c r="A64" s="4" t="inlineStr">
        <is>
          <t>Non-voting common stock, issued | shares</t>
        </is>
      </c>
      <c r="D64" s="5" t="n">
        <v>313359</v>
      </c>
      <c r="F64" s="5" t="n">
        <v>313359</v>
      </c>
      <c r="I64" s="5" t="n">
        <v>313359</v>
      </c>
    </row>
    <row r="65">
      <c r="A65" s="4" t="inlineStr">
        <is>
          <t>Payment of research and development expenses</t>
        </is>
      </c>
      <c r="F65" s="6" t="n">
        <v>3500000</v>
      </c>
    </row>
    <row r="66">
      <c r="A66" s="4" t="inlineStr">
        <is>
          <t>Genentech, Inc. [Member] | Asset Acquisition and License Agreement [Member]</t>
        </is>
      </c>
    </row>
    <row r="67">
      <c r="A67" s="3" t="inlineStr">
        <is>
          <t>Research And Development Arrangement Contract To Perform For Others [Line Items]</t>
        </is>
      </c>
    </row>
    <row r="68">
      <c r="A68" s="4" t="inlineStr">
        <is>
          <t>Research and development</t>
        </is>
      </c>
      <c r="D68" s="6" t="n">
        <v>0</v>
      </c>
      <c r="E68" s="5" t="n">
        <v>0</v>
      </c>
      <c r="F68" s="5" t="n">
        <v>0</v>
      </c>
      <c r="G68" s="5" t="n">
        <v>0</v>
      </c>
    </row>
    <row r="69">
      <c r="A69" s="4" t="inlineStr">
        <is>
          <t>Genentech, Inc. [Member] | Asset Acquisition and License Agreement [Member] | Maximum [Member] | Sales Based Milestone [Member]</t>
        </is>
      </c>
    </row>
    <row r="70">
      <c r="A70" s="3" t="inlineStr">
        <is>
          <t>Research And Development Arrangement Contract To Perform For Others [Line Items]</t>
        </is>
      </c>
    </row>
    <row r="71">
      <c r="A71" s="4" t="inlineStr">
        <is>
          <t>Performance milestone payments based on successful development</t>
        </is>
      </c>
      <c r="D71" s="5" t="n">
        <v>44000000</v>
      </c>
      <c r="F71" s="5" t="n">
        <v>44000000</v>
      </c>
    </row>
    <row r="72">
      <c r="A72" s="4" t="inlineStr">
        <is>
          <t>Yumab GmbH [Member] | Asset Acquisition and License Agreement [Member]</t>
        </is>
      </c>
    </row>
    <row r="73">
      <c r="A73" s="3" t="inlineStr">
        <is>
          <t>Research And Development Arrangement Contract To Perform For Others [Line Items]</t>
        </is>
      </c>
    </row>
    <row r="74">
      <c r="A74" s="4" t="inlineStr">
        <is>
          <t>Research and development</t>
        </is>
      </c>
      <c r="D74" s="5" t="n">
        <v>0</v>
      </c>
      <c r="E74" s="6" t="n">
        <v>0</v>
      </c>
      <c r="F74" s="5" t="n">
        <v>0</v>
      </c>
      <c r="G74" s="6" t="n">
        <v>0</v>
      </c>
    </row>
    <row r="75">
      <c r="A75" s="4" t="inlineStr">
        <is>
          <t>Yumab GmbH [Member] | Asset Acquisition and License Agreement [Member] | Development And Regulatory Milestone [Member]</t>
        </is>
      </c>
    </row>
    <row r="76">
      <c r="A76" s="3" t="inlineStr">
        <is>
          <t>Research And Development Arrangement Contract To Perform For Others [Line Items]</t>
        </is>
      </c>
    </row>
    <row r="77">
      <c r="A77" s="4" t="inlineStr">
        <is>
          <t>Performance milestone payments based on successful development</t>
        </is>
      </c>
      <c r="D77" s="5" t="n">
        <v>3900000</v>
      </c>
      <c r="F77" s="5" t="n">
        <v>3900000</v>
      </c>
    </row>
    <row r="78">
      <c r="A78" s="4" t="inlineStr">
        <is>
          <t>Yumab GmbH [Member] | Asset Acquisition and License Agreement [Member] | Accounts Payable [Member]</t>
        </is>
      </c>
    </row>
    <row r="79">
      <c r="A79" s="3" t="inlineStr">
        <is>
          <t>Research And Development Arrangement Contract To Perform For Others [Line Items]</t>
        </is>
      </c>
    </row>
    <row r="80">
      <c r="A80" s="4" t="inlineStr">
        <is>
          <t>Total milestone payment achieved</t>
        </is>
      </c>
      <c r="D80" s="5" t="n">
        <v>2300000</v>
      </c>
      <c r="F80" s="5" t="n">
        <v>2300000</v>
      </c>
      <c r="I80" s="6" t="n">
        <v>3</v>
      </c>
    </row>
    <row r="81">
      <c r="A81" s="4" t="inlineStr">
        <is>
          <t>Yumab GmbH [Member] | Asset Acquisition and License Agreement [Member] | Prepaid Expenses and Other Current Assets [Member]</t>
        </is>
      </c>
    </row>
    <row r="82">
      <c r="A82" s="3" t="inlineStr">
        <is>
          <t>Research And Development Arrangement Contract To Perform For Others [Line Items]</t>
        </is>
      </c>
    </row>
    <row r="83">
      <c r="A83" s="4" t="inlineStr">
        <is>
          <t>Milestone payment</t>
        </is>
      </c>
      <c r="F83" s="5" t="n">
        <v>1400000</v>
      </c>
    </row>
    <row r="84">
      <c r="A84" s="4" t="inlineStr">
        <is>
          <t>Yumab GmbH [Member] | Asset Acquisition and License Agreement [Member] | Development And Regulatory Milestone [Member]</t>
        </is>
      </c>
    </row>
    <row r="85">
      <c r="A85" s="3" t="inlineStr">
        <is>
          <t>Research And Development Arrangement Contract To Perform For Others [Line Items]</t>
        </is>
      </c>
    </row>
    <row r="86">
      <c r="A86" s="4" t="inlineStr">
        <is>
          <t>Performance milestone payments based on successful development</t>
        </is>
      </c>
      <c r="I86" s="6" t="n">
        <v>5</v>
      </c>
    </row>
    <row r="87">
      <c r="A87" s="4" t="inlineStr">
        <is>
          <t>Yumab GmbH [Member] | Asset Acquisition and License Agreement [Member] | Research and Development Expense [Member]</t>
        </is>
      </c>
    </row>
    <row r="88">
      <c r="A88" s="3" t="inlineStr">
        <is>
          <t>Research And Development Arrangement Contract To Perform For Others [Line Items]</t>
        </is>
      </c>
    </row>
    <row r="89">
      <c r="A89" s="4" t="inlineStr">
        <is>
          <t>Amortization expenses</t>
        </is>
      </c>
      <c r="D89" s="5" t="n">
        <v>500000</v>
      </c>
      <c r="F89" s="5" t="n">
        <v>900000</v>
      </c>
    </row>
    <row r="90">
      <c r="A90" s="4" t="inlineStr">
        <is>
          <t>Ipsen Pharma S A S | Asset Acquisition and License Agreement [Member]</t>
        </is>
      </c>
    </row>
    <row r="91">
      <c r="A91" s="3" t="inlineStr">
        <is>
          <t>Research And Development Arrangement Contract To Perform For Others [Line Items]</t>
        </is>
      </c>
    </row>
    <row r="92">
      <c r="A92" s="4" t="inlineStr">
        <is>
          <t>Upfront license fee paid</t>
        </is>
      </c>
      <c r="B92" s="6" t="n">
        <v>800000</v>
      </c>
      <c r="C92" s="15" t="n">
        <v>0.6</v>
      </c>
    </row>
    <row r="93">
      <c r="A93" s="4" t="inlineStr">
        <is>
          <t>Research and development</t>
        </is>
      </c>
      <c r="D93" s="6" t="n">
        <v>6400000</v>
      </c>
      <c r="F93" s="6" t="n">
        <v>6400000</v>
      </c>
    </row>
    <row r="94">
      <c r="A94" s="4" t="inlineStr">
        <is>
          <t>Non-voting common stock, issued | shares</t>
        </is>
      </c>
      <c r="D94" s="5" t="n">
        <v>600000000000</v>
      </c>
      <c r="F94" s="5" t="n">
        <v>600000000000</v>
      </c>
      <c r="I94" s="5" t="n">
        <v>600000000000</v>
      </c>
    </row>
    <row r="95">
      <c r="A95" s="4" t="inlineStr">
        <is>
          <t>Common stock, shares issued | shares</t>
        </is>
      </c>
      <c r="C95" s="5" t="n">
        <v>600000</v>
      </c>
    </row>
    <row r="96">
      <c r="A96" s="4" t="inlineStr">
        <is>
          <t>Additional amount to be paid upon achievment of development and regulatory milestone | €</t>
        </is>
      </c>
      <c r="C96" s="15" t="n">
        <v>67.5</v>
      </c>
    </row>
    <row r="97">
      <c r="A97" s="4" t="inlineStr">
        <is>
          <t>Additional amount to be paid on net sales | €</t>
        </is>
      </c>
      <c r="C97" s="5" t="n">
        <v>350</v>
      </c>
    </row>
    <row r="98">
      <c r="A98" s="4" t="inlineStr">
        <is>
          <t>Third party licensor fees payable | €</t>
        </is>
      </c>
      <c r="C98" s="16" t="n">
        <v>70</v>
      </c>
    </row>
    <row r="99">
      <c r="A99" s="4" t="inlineStr">
        <is>
          <t>Acquisition of inventory</t>
        </is>
      </c>
      <c r="D99" s="6" t="n">
        <v>800000</v>
      </c>
      <c r="F99" s="6" t="n">
        <v>800000</v>
      </c>
    </row>
    <row r="100">
      <c r="A100" s="4" t="inlineStr">
        <is>
          <t>Ipsen Pharma S A S | Asset Acquisition and License Agreement [Member] | Maximum [Member]</t>
        </is>
      </c>
    </row>
    <row r="101">
      <c r="A101" s="3" t="inlineStr">
        <is>
          <t>Research And Development Arrangement Contract To Perform For Others [Line Items]</t>
        </is>
      </c>
    </row>
    <row r="102">
      <c r="A102" s="4" t="inlineStr">
        <is>
          <t>Decrease in percentage of royalties</t>
        </is>
      </c>
      <c r="F102" s="4" t="inlineStr">
        <is>
          <t>5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Loss Carryforwards [Line Items]</t>
        </is>
      </c>
    </row>
    <row r="4">
      <c r="A4" s="4" t="inlineStr">
        <is>
          <t>Income tax provision</t>
        </is>
      </c>
      <c r="B4" s="6" t="n">
        <v>14</v>
      </c>
      <c r="C4" s="6" t="n">
        <v>150</v>
      </c>
      <c r="D4" s="6" t="n">
        <v>7</v>
      </c>
      <c r="E4" s="6" t="n">
        <v>212</v>
      </c>
    </row>
    <row r="5">
      <c r="A5" s="4" t="inlineStr">
        <is>
          <t>Irish Subsidiary [Member]</t>
        </is>
      </c>
    </row>
    <row r="6">
      <c r="A6" s="3" t="inlineStr">
        <is>
          <t>Operating Loss Carryforwards [Line Items]</t>
        </is>
      </c>
    </row>
    <row r="7">
      <c r="A7" s="4" t="inlineStr">
        <is>
          <t>Deferred tax assets</t>
        </is>
      </c>
      <c r="B7" s="5" t="n">
        <v>0</v>
      </c>
      <c r="D7" s="5" t="n">
        <v>0</v>
      </c>
      <c r="F7" s="6" t="n">
        <v>0</v>
      </c>
    </row>
    <row r="8">
      <c r="A8" s="4" t="inlineStr">
        <is>
          <t>Maximum [Member]</t>
        </is>
      </c>
    </row>
    <row r="9">
      <c r="A9" s="3" t="inlineStr">
        <is>
          <t>Operating Loss Carryforwards [Line Items]</t>
        </is>
      </c>
    </row>
    <row r="10">
      <c r="A10" s="4" t="inlineStr">
        <is>
          <t>Income tax provision</t>
        </is>
      </c>
      <c r="B10" s="6" t="n">
        <v>100</v>
      </c>
      <c r="D10" s="6" t="n">
        <v>1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and Diluted Net Loss per Share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26853</v>
      </c>
      <c r="C4" s="6" t="n">
        <v>-17529</v>
      </c>
      <c r="D4" s="6" t="n">
        <v>-44733</v>
      </c>
      <c r="E4" s="6" t="n">
        <v>-10222</v>
      </c>
      <c r="F4" s="6" t="n">
        <v>-44382</v>
      </c>
      <c r="G4" s="6" t="n">
        <v>-54955</v>
      </c>
    </row>
    <row r="5">
      <c r="A5" s="4" t="inlineStr">
        <is>
          <t>Dividends paid to preferred shareholders in the form of warrants issued</t>
        </is>
      </c>
      <c r="G5" s="5" t="n">
        <v>-1382</v>
      </c>
    </row>
    <row r="6">
      <c r="A6" s="4" t="inlineStr">
        <is>
          <t>Net loss attributable to common shareholders</t>
        </is>
      </c>
      <c r="B6" s="6" t="n">
        <v>-26853</v>
      </c>
      <c r="D6" s="6" t="n">
        <v>-44733</v>
      </c>
      <c r="F6" s="6" t="n">
        <v>-44382</v>
      </c>
      <c r="G6" s="6" t="n">
        <v>-56337</v>
      </c>
    </row>
    <row r="7">
      <c r="A7" s="3" t="inlineStr">
        <is>
          <t>Denominator:</t>
        </is>
      </c>
    </row>
    <row r="8">
      <c r="A8" s="4" t="inlineStr">
        <is>
          <t>Weighted-average common shares outstanding—basic and diluted</t>
        </is>
      </c>
      <c r="B8" s="5" t="n">
        <v>42501321</v>
      </c>
      <c r="D8" s="5" t="n">
        <v>2366198</v>
      </c>
      <c r="F8" s="5" t="n">
        <v>42145435</v>
      </c>
      <c r="G8" s="5" t="n">
        <v>2147876</v>
      </c>
    </row>
    <row r="9">
      <c r="A9" s="4" t="inlineStr">
        <is>
          <t>Net loss per share attributable to common shareholders—basic and diluted</t>
        </is>
      </c>
      <c r="B9" s="7" t="n">
        <v>-0.63</v>
      </c>
      <c r="D9" s="7" t="n">
        <v>-18.91</v>
      </c>
      <c r="F9" s="7" t="n">
        <v>-1.05</v>
      </c>
      <c r="G9" s="7" t="n">
        <v>-26.23</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Common Shares Excluded from Calculation of Diluted Net Loss per Share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 common shares excluded from calculation of diluted net loss per share</t>
        </is>
      </c>
      <c r="B4" s="5" t="n">
        <v>7701526</v>
      </c>
      <c r="C4" s="5" t="n">
        <v>6104181</v>
      </c>
    </row>
    <row r="5">
      <c r="A5" s="4" t="inlineStr">
        <is>
          <t>Options to purchase common shares [Member]</t>
        </is>
      </c>
    </row>
    <row r="6">
      <c r="A6" s="3" t="inlineStr">
        <is>
          <t>Antidilutive Securities Excluded From Computation Of Earnings Per Share [Line Items]</t>
        </is>
      </c>
    </row>
    <row r="7">
      <c r="A7" s="4" t="inlineStr">
        <is>
          <t>Potential common shares excluded from calculation of diluted net loss per share</t>
        </is>
      </c>
      <c r="B7" s="5" t="n">
        <v>7049710</v>
      </c>
      <c r="C7" s="5" t="n">
        <v>5354984</v>
      </c>
    </row>
    <row r="8">
      <c r="A8" s="4" t="inlineStr">
        <is>
          <t>Warrant Liability [Member]</t>
        </is>
      </c>
    </row>
    <row r="9">
      <c r="A9" s="3" t="inlineStr">
        <is>
          <t>Antidilutive Securities Excluded From Computation Of Earnings Per Share [Line Items]</t>
        </is>
      </c>
    </row>
    <row r="10">
      <c r="A10" s="4" t="inlineStr">
        <is>
          <t>Potential common shares excluded from calculation of diluted net loss per share</t>
        </is>
      </c>
      <c r="B10" s="5" t="n">
        <v>651816</v>
      </c>
      <c r="C10" s="5" t="n">
        <v>7491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7" customWidth="1" min="1" max="1"/>
    <col width="80" customWidth="1" min="2" max="2"/>
    <col width="14" customWidth="1" min="3" max="3"/>
    <col width="16" customWidth="1" min="4" max="4"/>
    <col width="16" customWidth="1" min="5" max="5"/>
    <col width="14" customWidth="1" min="6" max="6"/>
    <col width="80" customWidth="1" min="7" max="7"/>
    <col width="14" customWidth="1" min="8" max="8"/>
    <col width="14" customWidth="1" min="9" max="9"/>
  </cols>
  <sheetData>
    <row r="1">
      <c r="A1" s="1" t="inlineStr">
        <is>
          <t>Leases - Additional Information (Details) - USD ($) $ in Thousands</t>
        </is>
      </c>
      <c r="B1" s="2" t="inlineStr">
        <is>
          <t>Jun. 01, 2021</t>
        </is>
      </c>
      <c r="C1" s="2" t="inlineStr">
        <is>
          <t>Mar. 16, 2021</t>
        </is>
      </c>
      <c r="D1" s="2" t="inlineStr">
        <is>
          <t>Jul. 31, 2020</t>
        </is>
      </c>
      <c r="E1" s="2" t="inlineStr">
        <is>
          <t>Oct. 31, 2019</t>
        </is>
      </c>
      <c r="F1" s="2" t="inlineStr">
        <is>
          <t>Jun. 30, 2020</t>
        </is>
      </c>
      <c r="G1" s="2" t="inlineStr">
        <is>
          <t>Jun. 30, 2021</t>
        </is>
      </c>
      <c r="H1" s="2" t="inlineStr">
        <is>
          <t>Jun. 30, 2020</t>
        </is>
      </c>
      <c r="I1" s="2" t="inlineStr">
        <is>
          <t>Dec. 31, 2020</t>
        </is>
      </c>
    </row>
    <row r="2">
      <c r="A2" s="3" t="inlineStr">
        <is>
          <t>Lessee Lease Description [Line Items]</t>
        </is>
      </c>
    </row>
    <row r="3">
      <c r="A3" s="4" t="inlineStr">
        <is>
          <t>Non-cancelable minimum purchase commitments</t>
        </is>
      </c>
      <c r="D3" s="6" t="n">
        <v>100</v>
      </c>
      <c r="G3" s="6" t="n">
        <v>100</v>
      </c>
    </row>
    <row r="4">
      <c r="A4" s="4" t="inlineStr">
        <is>
          <t>Lease expiration date</t>
        </is>
      </c>
      <c r="D4" s="4" t="inlineStr">
        <is>
          <t>Jul. 31,
		2023</t>
        </is>
      </c>
    </row>
    <row r="5">
      <c r="A5" s="4" t="inlineStr">
        <is>
          <t>Operating lease expiration period</t>
        </is>
      </c>
      <c r="B5" s="4" t="inlineStr">
        <is>
          <t>Sep. 30,
		2037</t>
        </is>
      </c>
      <c r="E5" s="4" t="inlineStr">
        <is>
          <t>Feb. 28,
		2026</t>
        </is>
      </c>
      <c r="G5" s="4" t="inlineStr">
        <is>
          <t>Aug. 31,
		2030</t>
        </is>
      </c>
    </row>
    <row r="6">
      <c r="A6" s="4" t="inlineStr">
        <is>
          <t>Operating lease additional lease period</t>
        </is>
      </c>
      <c r="B6" s="4" t="inlineStr">
        <is>
          <t>5 years</t>
        </is>
      </c>
      <c r="G6" s="4" t="inlineStr">
        <is>
          <t>5 years</t>
        </is>
      </c>
    </row>
    <row r="7">
      <c r="A7" s="4" t="inlineStr">
        <is>
          <t>Operating lease termination notice period</t>
        </is>
      </c>
      <c r="G7" s="4" t="inlineStr">
        <is>
          <t>12 months</t>
        </is>
      </c>
    </row>
    <row r="8">
      <c r="A8" s="4" t="inlineStr">
        <is>
          <t>Operating lease, option to extend by lessee</t>
        </is>
      </c>
      <c r="G8" s="4" t="inlineStr">
        <is>
          <t>false</t>
        </is>
      </c>
    </row>
    <row r="9">
      <c r="A9" s="4" t="inlineStr">
        <is>
          <t>Lessee, operating lease, description</t>
        </is>
      </c>
      <c r="G9" s="4" t="inlineStr">
        <is>
          <t>In August 2018, the Company entered into an operating lease for office space in Hamilton, Ontario. This lease was amended in September 2020 (“New Lease Commencement Date”) and expires in August 2030 with a termination option upon twelve months written notice any time after the fifth anniversary of the New Lease Commencement Date.  If the termination option is not exercised, the Company may exercise a renewal option to extend the term for an additional five-year period to August 2035. As the Company is not reasonably certain to extend the lease beyond the allowable termination date, the lease term was determined to end in August 2026 for the purposes of measuring this lease.</t>
        </is>
      </c>
    </row>
    <row r="10">
      <c r="A10" s="4" t="inlineStr">
        <is>
          <t>Restricted cash</t>
        </is>
      </c>
      <c r="G10" s="6" t="n">
        <v>1900</v>
      </c>
      <c r="I10" s="6" t="n">
        <v>1900</v>
      </c>
    </row>
    <row r="11">
      <c r="A11" s="4" t="inlineStr">
        <is>
          <t>Restricted cash, current</t>
        </is>
      </c>
      <c r="G11" s="5" t="n">
        <v>669</v>
      </c>
      <c r="I11" s="5" t="n">
        <v>425</v>
      </c>
    </row>
    <row r="12">
      <c r="A12" s="4" t="inlineStr">
        <is>
          <t>Restricted cash, noncurrent</t>
        </is>
      </c>
      <c r="G12" s="6" t="n">
        <v>1222</v>
      </c>
      <c r="I12" s="5" t="n">
        <v>1466</v>
      </c>
    </row>
    <row r="13">
      <c r="A13" s="4" t="inlineStr">
        <is>
          <t>Allowance for lease improvements</t>
        </is>
      </c>
      <c r="C13" s="6" t="n">
        <v>200</v>
      </c>
    </row>
    <row r="14">
      <c r="A14" s="4" t="inlineStr">
        <is>
          <t>Lease improvements and expansions, description</t>
        </is>
      </c>
      <c r="G14" s="4" t="inlineStr">
        <is>
          <t xml:space="preserve"> The Company currently expects the rent for the Expansion Space to commence on January 1, 2022, approximately three months after the Company’s work is estimated to be complete.</t>
        </is>
      </c>
    </row>
    <row r="15">
      <c r="A15" s="4" t="inlineStr">
        <is>
          <t>Lease, option to extend</t>
        </is>
      </c>
      <c r="B15" s="4" t="inlineStr">
        <is>
          <t>The Company currently expects the rent for the manufacturing facility, which is under construction, to commence in October 2022, approximately two months after the anticipated delivery date of the premises.  The Company currently expects the lease end date for the manufacturing facility to be in September 2037, with a five-year renewal option.</t>
        </is>
      </c>
      <c r="G15" s="4" t="inlineStr">
        <is>
          <t>The Company currently expects the lease end date for the Original Premises and the Expansion Premises lease to be April 30, 2027, with no option to extend the lease term.</t>
        </is>
      </c>
    </row>
    <row r="16">
      <c r="A16" s="4" t="inlineStr">
        <is>
          <t>Operating lease right-of-use assets</t>
        </is>
      </c>
      <c r="C16" s="5" t="n">
        <v>900</v>
      </c>
      <c r="G16" s="6" t="n">
        <v>7224</v>
      </c>
      <c r="I16" s="4" t="inlineStr">
        <is>
          <t xml:space="preserve"> </t>
        </is>
      </c>
    </row>
    <row r="17">
      <c r="A17" s="4" t="inlineStr">
        <is>
          <t>Increase in operating lease liability</t>
        </is>
      </c>
      <c r="C17" s="6" t="n">
        <v>1200</v>
      </c>
      <c r="G17" s="5" t="n">
        <v>7343</v>
      </c>
    </row>
    <row r="18">
      <c r="A18" s="4" t="inlineStr">
        <is>
          <t>Lease and rental expense</t>
        </is>
      </c>
      <c r="F18" s="6" t="n">
        <v>300</v>
      </c>
      <c r="H18" s="6" t="n">
        <v>400</v>
      </c>
    </row>
    <row r="19">
      <c r="A19" s="4" t="inlineStr">
        <is>
          <t>Other Noncurrent Assets [Member]</t>
        </is>
      </c>
    </row>
    <row r="20">
      <c r="A20" s="3" t="inlineStr">
        <is>
          <t>Lessee Lease Description [Line Items]</t>
        </is>
      </c>
    </row>
    <row r="21">
      <c r="A21" s="4" t="inlineStr">
        <is>
          <t>Prepaid rent</t>
        </is>
      </c>
      <c r="G21" s="5" t="n">
        <v>2100</v>
      </c>
    </row>
    <row r="22">
      <c r="A22" s="4" t="inlineStr">
        <is>
          <t>Canada, Dollars</t>
        </is>
      </c>
    </row>
    <row r="23">
      <c r="A23" s="3" t="inlineStr">
        <is>
          <t>Lessee Lease Description [Line Items]</t>
        </is>
      </c>
    </row>
    <row r="24">
      <c r="A24" s="4" t="inlineStr">
        <is>
          <t>Sales-type lease, initial direct cost expense</t>
        </is>
      </c>
      <c r="B24" s="6" t="n">
        <v>2500</v>
      </c>
    </row>
    <row r="25">
      <c r="A25" s="4" t="inlineStr">
        <is>
          <t>United States of America, Dollars</t>
        </is>
      </c>
    </row>
    <row r="26">
      <c r="A26" s="3" t="inlineStr">
        <is>
          <t>Lessee Lease Description [Line Items]</t>
        </is>
      </c>
    </row>
    <row r="27">
      <c r="A27" s="4" t="inlineStr">
        <is>
          <t>Sales-type lease, initial direct cost expense</t>
        </is>
      </c>
      <c r="B27" s="6" t="n">
        <v>2100</v>
      </c>
    </row>
    <row r="28">
      <c r="A28" s="4" t="inlineStr">
        <is>
          <t>Letter of Credit [Member]</t>
        </is>
      </c>
    </row>
    <row r="29">
      <c r="A29" s="3" t="inlineStr">
        <is>
          <t>Lessee Lease Description [Line Items]</t>
        </is>
      </c>
    </row>
    <row r="30">
      <c r="A30" s="4" t="inlineStr">
        <is>
          <t>Restricted cash</t>
        </is>
      </c>
      <c r="G30" s="5" t="n">
        <v>1500</v>
      </c>
    </row>
    <row r="31">
      <c r="A31" s="4" t="inlineStr">
        <is>
          <t>Restricted cash, current</t>
        </is>
      </c>
      <c r="G31" s="5" t="n">
        <v>300</v>
      </c>
    </row>
    <row r="32">
      <c r="A32" s="4" t="inlineStr">
        <is>
          <t>Restricted cash, noncurrent</t>
        </is>
      </c>
      <c r="G32" s="6" t="n">
        <v>1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Leases - Component of Operating Lease Cost (Details) - USD ($) $ in Thousands</t>
        </is>
      </c>
      <c r="B1" s="2" t="inlineStr">
        <is>
          <t>3 Months Ended</t>
        </is>
      </c>
      <c r="C1" s="2" t="inlineStr">
        <is>
          <t>6 Months Ended</t>
        </is>
      </c>
    </row>
    <row r="2">
      <c r="B2" s="2" t="inlineStr">
        <is>
          <t>Jun. 30, 2021</t>
        </is>
      </c>
      <c r="C2" s="2" t="inlineStr">
        <is>
          <t>Jun. 30, 2021</t>
        </is>
      </c>
    </row>
    <row r="3">
      <c r="A3" s="3" t="inlineStr">
        <is>
          <t>Lease Cost [Abstract]</t>
        </is>
      </c>
    </row>
    <row r="4">
      <c r="A4" s="4" t="inlineStr">
        <is>
          <t>Operating lease cost</t>
        </is>
      </c>
      <c r="B4" s="6" t="n">
        <v>367</v>
      </c>
      <c r="C4" s="6" t="n">
        <v>667</v>
      </c>
    </row>
    <row r="5">
      <c r="A5" s="4" t="inlineStr">
        <is>
          <t>Variable lease cost</t>
        </is>
      </c>
      <c r="B5" s="5" t="n">
        <v>16</v>
      </c>
      <c r="C5" s="5" t="n">
        <v>16</v>
      </c>
    </row>
    <row r="6">
      <c r="A6" s="4" t="inlineStr">
        <is>
          <t>Total lease cost</t>
        </is>
      </c>
      <c r="B6" s="6" t="n">
        <v>383</v>
      </c>
      <c r="C6" s="6" t="n">
        <v>6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ummary of Supplemental Information, Operating Lease (Details) $ in Thousands</t>
        </is>
      </c>
      <c r="B1" s="2" t="inlineStr">
        <is>
          <t>6 Months Ended</t>
        </is>
      </c>
    </row>
    <row r="2">
      <c r="B2" s="2" t="inlineStr">
        <is>
          <t>Jun. 30, 2021USD ($)</t>
        </is>
      </c>
    </row>
    <row r="3">
      <c r="A3" s="3" t="inlineStr">
        <is>
          <t>Leases [Abstract]</t>
        </is>
      </c>
    </row>
    <row r="4">
      <c r="A4" s="4" t="inlineStr">
        <is>
          <t>Weighted-average remaining lease term (in years)</t>
        </is>
      </c>
      <c r="B4" s="4" t="inlineStr">
        <is>
          <t>5 years 8 months 12 days</t>
        </is>
      </c>
    </row>
    <row r="5">
      <c r="A5" s="4" t="inlineStr">
        <is>
          <t>Weighted average discount rate</t>
        </is>
      </c>
      <c r="B5" s="4" t="inlineStr">
        <is>
          <t>4.90%</t>
        </is>
      </c>
    </row>
    <row r="6">
      <c r="A6" s="4" t="inlineStr">
        <is>
          <t>Cash paid for amounts included in the measurement of lease liabilities</t>
        </is>
      </c>
      <c r="B6" s="6" t="n">
        <v>5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Non-Controlling Interest, Convertible Preferred Shares and Shareholders' Equity (Deficit) (Unaudited) (Parenthetical) $ in Thousands</t>
        </is>
      </c>
      <c r="B1" s="2" t="inlineStr">
        <is>
          <t>3 Months Ended</t>
        </is>
      </c>
    </row>
    <row r="2">
      <c r="B2" s="2" t="inlineStr">
        <is>
          <t>Jun. 30, 2020USD ($)</t>
        </is>
      </c>
    </row>
    <row r="3">
      <c r="A3" s="4" t="inlineStr">
        <is>
          <t>Issuance of common shares upon closing of initial public offering, offering costs and underwriter fees</t>
        </is>
      </c>
      <c r="B3" s="6" t="n">
        <v>19447</v>
      </c>
    </row>
    <row r="4">
      <c r="A4" s="4" t="inlineStr">
        <is>
          <t>Class B Convertible Preferred Shares and Class B Preferred Share Tranche Right [Member]</t>
        </is>
      </c>
    </row>
    <row r="5">
      <c r="A5" s="4" t="inlineStr">
        <is>
          <t>Issuance of preferred shares and tranche right, issuance costs</t>
        </is>
      </c>
      <c r="B5" s="5" t="n">
        <v>6</v>
      </c>
    </row>
    <row r="6">
      <c r="A6" s="4" t="inlineStr">
        <is>
          <t>Class B Preferred Exchangeable Shares and Class B Preferred Share Tranche Right [Member]</t>
        </is>
      </c>
    </row>
    <row r="7">
      <c r="A7" s="4" t="inlineStr">
        <is>
          <t>Issuance of preferred shares and tranche right, issuance costs</t>
        </is>
      </c>
      <c r="B7" s="6" t="n">
        <v>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Operating Lease Liabilities (Details) - USD ($) $ in Thousands</t>
        </is>
      </c>
      <c r="B1" s="2" t="inlineStr">
        <is>
          <t>Jun. 30, 2021</t>
        </is>
      </c>
      <c r="C1" s="2" t="inlineStr">
        <is>
          <t>Mar. 16, 2021</t>
        </is>
      </c>
    </row>
    <row r="2">
      <c r="A2" s="3" t="inlineStr">
        <is>
          <t>Operating Lease Liabilities Payments Due [Abstract]</t>
        </is>
      </c>
    </row>
    <row r="3">
      <c r="A3" s="4" t="inlineStr">
        <is>
          <t>2021 (six months)</t>
        </is>
      </c>
      <c r="B3" s="6" t="n">
        <v>583</v>
      </c>
    </row>
    <row r="4">
      <c r="A4" s="4" t="inlineStr">
        <is>
          <t>2022</t>
        </is>
      </c>
      <c r="B4" s="5" t="n">
        <v>1433</v>
      </c>
    </row>
    <row r="5">
      <c r="A5" s="4" t="inlineStr">
        <is>
          <t>2023</t>
        </is>
      </c>
      <c r="B5" s="5" t="n">
        <v>1470</v>
      </c>
    </row>
    <row r="6">
      <c r="A6" s="4" t="inlineStr">
        <is>
          <t>2024</t>
        </is>
      </c>
      <c r="B6" s="5" t="n">
        <v>1507</v>
      </c>
    </row>
    <row r="7">
      <c r="A7" s="4" t="inlineStr">
        <is>
          <t>2025</t>
        </is>
      </c>
      <c r="B7" s="5" t="n">
        <v>1544</v>
      </c>
    </row>
    <row r="8">
      <c r="A8" s="4" t="inlineStr">
        <is>
          <t>Thereafter</t>
        </is>
      </c>
      <c r="B8" s="5" t="n">
        <v>1899</v>
      </c>
    </row>
    <row r="9">
      <c r="A9" s="4" t="inlineStr">
        <is>
          <t>Total lease payments</t>
        </is>
      </c>
      <c r="B9" s="5" t="n">
        <v>8436</v>
      </c>
    </row>
    <row r="10">
      <c r="A10" s="4" t="inlineStr">
        <is>
          <t>Less: imputed interest</t>
        </is>
      </c>
      <c r="B10" s="5" t="n">
        <v>-1093</v>
      </c>
    </row>
    <row r="11">
      <c r="A11" s="4" t="inlineStr">
        <is>
          <t>Total lease liabilities</t>
        </is>
      </c>
      <c r="B11" s="6" t="n">
        <v>7343</v>
      </c>
      <c r="C11" s="6" t="n">
        <v>1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 (Details) $ in Thousands</t>
        </is>
      </c>
      <c r="B1" s="2" t="inlineStr">
        <is>
          <t>Jun. 30, 2021USD ($)</t>
        </is>
      </c>
    </row>
    <row r="2">
      <c r="A2" s="3" t="inlineStr">
        <is>
          <t>Leases [Abstract]</t>
        </is>
      </c>
    </row>
    <row r="3">
      <c r="A3" s="4" t="inlineStr">
        <is>
          <t>2021</t>
        </is>
      </c>
      <c r="B3" s="6" t="n">
        <v>1127</v>
      </c>
    </row>
    <row r="4">
      <c r="A4" s="4" t="inlineStr">
        <is>
          <t>2022</t>
        </is>
      </c>
      <c r="B4" s="5" t="n">
        <v>1158</v>
      </c>
    </row>
    <row r="5">
      <c r="A5" s="4" t="inlineStr">
        <is>
          <t>2023</t>
        </is>
      </c>
      <c r="B5" s="5" t="n">
        <v>1190</v>
      </c>
    </row>
    <row r="6">
      <c r="A6" s="4" t="inlineStr">
        <is>
          <t>2024</t>
        </is>
      </c>
      <c r="B6" s="5" t="n">
        <v>1221</v>
      </c>
    </row>
    <row r="7">
      <c r="A7" s="4" t="inlineStr">
        <is>
          <t>2025</t>
        </is>
      </c>
      <c r="B7" s="5" t="n">
        <v>1253</v>
      </c>
    </row>
    <row r="8">
      <c r="A8" s="4" t="inlineStr">
        <is>
          <t>Thereafter</t>
        </is>
      </c>
      <c r="B8" s="5" t="n">
        <v>361</v>
      </c>
    </row>
    <row r="9">
      <c r="A9" s="4" t="inlineStr">
        <is>
          <t>Total</t>
        </is>
      </c>
      <c r="B9" s="6" t="n">
        <v>63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 - USD ($) $ in Millions</t>
        </is>
      </c>
      <c r="B1" s="2" t="inlineStr">
        <is>
          <t>1 Months Ended</t>
        </is>
      </c>
      <c r="C1" s="2" t="inlineStr">
        <is>
          <t>6 Months Ended</t>
        </is>
      </c>
    </row>
    <row r="2">
      <c r="B2" s="2" t="inlineStr">
        <is>
          <t>Jul. 31, 2020</t>
        </is>
      </c>
      <c r="C2" s="2" t="inlineStr">
        <is>
          <t>Jun. 30, 2021</t>
        </is>
      </c>
    </row>
    <row r="3">
      <c r="A3" s="3" t="inlineStr">
        <is>
          <t>Defined Benefit Plan Disclosure [Line Items]</t>
        </is>
      </c>
    </row>
    <row r="4">
      <c r="A4" s="4" t="inlineStr">
        <is>
          <t>Non-cancelable minimum purchase commitments</t>
        </is>
      </c>
      <c r="B4" s="13" t="n">
        <v>0.1</v>
      </c>
      <c r="C4" s="13" t="n">
        <v>0.1</v>
      </c>
    </row>
    <row r="5">
      <c r="A5" s="4" t="inlineStr">
        <is>
          <t>C P D C</t>
        </is>
      </c>
    </row>
    <row r="6">
      <c r="A6" s="3" t="inlineStr">
        <is>
          <t>Defined Benefit Plan Disclosure [Line Items]</t>
        </is>
      </c>
    </row>
    <row r="7">
      <c r="A7" s="4" t="inlineStr">
        <is>
          <t>Non-cancelable minimum purchase commitments</t>
        </is>
      </c>
      <c r="C7" s="13" t="n">
        <v>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 Additional Information (Detail) $ in Thousands, $ in Millions</t>
        </is>
      </c>
      <c r="B1" s="2" t="inlineStr">
        <is>
          <t>3 Months Ended</t>
        </is>
      </c>
      <c r="E1" s="2" t="inlineStr">
        <is>
          <t>6 Months Ended</t>
        </is>
      </c>
    </row>
    <row r="2">
      <c r="B2" s="2" t="inlineStr">
        <is>
          <t>Jun. 30, 2021USD ($)</t>
        </is>
      </c>
      <c r="C2" s="2" t="inlineStr">
        <is>
          <t>Jun. 30, 2021CAD ($)</t>
        </is>
      </c>
      <c r="D2" s="2" t="inlineStr">
        <is>
          <t>Jun. 30, 2020USD ($)</t>
        </is>
      </c>
      <c r="E2" s="2" t="inlineStr">
        <is>
          <t>Jun. 30, 2021USD ($)</t>
        </is>
      </c>
      <c r="F2" s="2" t="inlineStr">
        <is>
          <t>Jun. 30, 2021CAD ($)</t>
        </is>
      </c>
      <c r="G2" s="2" t="inlineStr">
        <is>
          <t>Jun. 30, 2020USD ($)</t>
        </is>
      </c>
      <c r="H2" s="2" t="inlineStr">
        <is>
          <t>Dec. 31, 2020USD ($)</t>
        </is>
      </c>
    </row>
    <row r="3">
      <c r="A3" s="3" t="inlineStr">
        <is>
          <t>Related Party Transaction [Line Items]</t>
        </is>
      </c>
    </row>
    <row r="4">
      <c r="A4" s="4" t="inlineStr">
        <is>
          <t>Research and development expense</t>
        </is>
      </c>
      <c r="B4" s="6" t="n">
        <v>21146</v>
      </c>
      <c r="D4" s="6" t="n">
        <v>3325</v>
      </c>
      <c r="E4" s="6" t="n">
        <v>31862</v>
      </c>
      <c r="G4" s="6" t="n">
        <v>7702</v>
      </c>
    </row>
    <row r="5">
      <c r="A5" s="4" t="inlineStr">
        <is>
          <t>C P D C</t>
        </is>
      </c>
    </row>
    <row r="6">
      <c r="A6" s="3" t="inlineStr">
        <is>
          <t>Related Party Transaction [Line Items]</t>
        </is>
      </c>
    </row>
    <row r="7">
      <c r="A7" s="4" t="inlineStr">
        <is>
          <t>Payment related to supply agreement per quarter</t>
        </is>
      </c>
      <c r="B7" s="5" t="n">
        <v>200</v>
      </c>
      <c r="E7" s="5" t="n">
        <v>200</v>
      </c>
    </row>
    <row r="8">
      <c r="A8" s="4" t="inlineStr">
        <is>
          <t>Payment related to supply agreement aggregate per year</t>
        </is>
      </c>
      <c r="B8" s="5" t="n">
        <v>800</v>
      </c>
      <c r="E8" s="5" t="n">
        <v>800</v>
      </c>
    </row>
    <row r="9">
      <c r="A9" s="4" t="inlineStr">
        <is>
          <t>Amounts of transaction related to service</t>
        </is>
      </c>
      <c r="B9" s="5" t="n">
        <v>400</v>
      </c>
      <c r="D9" s="5" t="n">
        <v>400</v>
      </c>
      <c r="E9" s="5" t="n">
        <v>900</v>
      </c>
      <c r="G9" s="5" t="n">
        <v>700</v>
      </c>
    </row>
    <row r="10">
      <c r="A10" s="4" t="inlineStr">
        <is>
          <t>Payment for reimbursement of pass through costs</t>
        </is>
      </c>
      <c r="B10" s="5" t="n">
        <v>100</v>
      </c>
      <c r="E10" s="5" t="n">
        <v>100</v>
      </c>
    </row>
    <row r="11">
      <c r="A11" s="4" t="inlineStr">
        <is>
          <t>Research and development expense</t>
        </is>
      </c>
      <c r="B11" s="5" t="n">
        <v>339</v>
      </c>
      <c r="D11" s="5" t="n">
        <v>236</v>
      </c>
      <c r="E11" s="5" t="n">
        <v>656</v>
      </c>
      <c r="G11" s="5" t="n">
        <v>639</v>
      </c>
    </row>
    <row r="12">
      <c r="A12" s="4" t="inlineStr">
        <is>
          <t>C P D C | ONTARIO</t>
        </is>
      </c>
    </row>
    <row r="13">
      <c r="A13" s="3" t="inlineStr">
        <is>
          <t>Related Party Transaction [Line Items]</t>
        </is>
      </c>
    </row>
    <row r="14">
      <c r="A14" s="4" t="inlineStr">
        <is>
          <t>Research and development expense</t>
        </is>
      </c>
      <c r="B14" s="5" t="n">
        <v>3000</v>
      </c>
      <c r="C14" s="13" t="n">
        <v>2.5</v>
      </c>
      <c r="E14" s="5" t="n">
        <v>3000</v>
      </c>
      <c r="F14" s="13" t="n">
        <v>2.5</v>
      </c>
    </row>
    <row r="15">
      <c r="A15" s="4" t="inlineStr">
        <is>
          <t>C P D C | Maximum [Member]</t>
        </is>
      </c>
    </row>
    <row r="16">
      <c r="A16" s="3" t="inlineStr">
        <is>
          <t>Related Party Transaction [Line Items]</t>
        </is>
      </c>
    </row>
    <row r="17">
      <c r="A17" s="4" t="inlineStr">
        <is>
          <t>Amount due to related parties</t>
        </is>
      </c>
      <c r="B17" s="6" t="n">
        <v>100</v>
      </c>
      <c r="E17" s="6" t="n">
        <v>100</v>
      </c>
      <c r="H17" s="6" t="n">
        <v>300</v>
      </c>
    </row>
    <row r="18">
      <c r="A18" s="4" t="inlineStr">
        <is>
          <t>Payment for reimbursement of pass through costs</t>
        </is>
      </c>
      <c r="D18" s="6" t="n">
        <v>100</v>
      </c>
      <c r="G18" s="6" t="n">
        <v>100</v>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cognized Expenses in Connection with Services Performed Under Master Services Agreement and Supply Agreem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search and development expense</t>
        </is>
      </c>
      <c r="B4" s="6" t="n">
        <v>21146</v>
      </c>
      <c r="C4" s="6" t="n">
        <v>3325</v>
      </c>
      <c r="D4" s="6" t="n">
        <v>31862</v>
      </c>
      <c r="E4" s="6" t="n">
        <v>7702</v>
      </c>
    </row>
    <row r="5">
      <c r="A5" s="4" t="inlineStr">
        <is>
          <t>General and administrative expenses</t>
        </is>
      </c>
      <c r="B5" s="5" t="n">
        <v>6642</v>
      </c>
      <c r="C5" s="5" t="n">
        <v>3988</v>
      </c>
      <c r="D5" s="5" t="n">
        <v>13606</v>
      </c>
      <c r="E5" s="5" t="n">
        <v>8315</v>
      </c>
    </row>
    <row r="6">
      <c r="A6" s="4" t="inlineStr">
        <is>
          <t>C P D C</t>
        </is>
      </c>
    </row>
    <row r="7">
      <c r="A7" s="3" t="inlineStr">
        <is>
          <t>Related Party Transaction [Line Items]</t>
        </is>
      </c>
    </row>
    <row r="8">
      <c r="A8" s="4" t="inlineStr">
        <is>
          <t>Research and development expense</t>
        </is>
      </c>
      <c r="B8" s="5" t="n">
        <v>339</v>
      </c>
      <c r="C8" s="5" t="n">
        <v>236</v>
      </c>
      <c r="D8" s="5" t="n">
        <v>656</v>
      </c>
      <c r="E8" s="5" t="n">
        <v>639</v>
      </c>
    </row>
    <row r="9">
      <c r="A9" s="4" t="inlineStr">
        <is>
          <t>General and administrative expenses</t>
        </is>
      </c>
      <c r="B9" s="5" t="n">
        <v>16</v>
      </c>
      <c r="C9" s="5" t="n">
        <v>13</v>
      </c>
      <c r="D9" s="5" t="n">
        <v>32</v>
      </c>
      <c r="E9" s="5" t="n">
        <v>27</v>
      </c>
    </row>
    <row r="10">
      <c r="A10" s="4" t="inlineStr">
        <is>
          <t>Total operating expenses</t>
        </is>
      </c>
      <c r="B10" s="6" t="n">
        <v>355</v>
      </c>
      <c r="C10" s="6" t="n">
        <v>249</v>
      </c>
      <c r="D10" s="6" t="n">
        <v>688</v>
      </c>
      <c r="E10" s="6" t="n">
        <v>66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Schedule of Long-lived Assets by Geographic Areas (Detail) - USD ($) $ in Thousands</t>
        </is>
      </c>
      <c r="B1" s="2" t="inlineStr">
        <is>
          <t>Jun. 30, 2021</t>
        </is>
      </c>
      <c r="C1" s="2" t="inlineStr">
        <is>
          <t>Dec. 31, 2020</t>
        </is>
      </c>
    </row>
    <row r="2">
      <c r="A2" s="3" t="inlineStr">
        <is>
          <t>Revenues From External Customers And Long Lived Assets [Line Items]</t>
        </is>
      </c>
    </row>
    <row r="3">
      <c r="A3" s="4" t="inlineStr">
        <is>
          <t>Property and equipment, net</t>
        </is>
      </c>
      <c r="B3" s="6" t="n">
        <v>2659</v>
      </c>
      <c r="C3" s="6" t="n">
        <v>1967</v>
      </c>
    </row>
    <row r="4">
      <c r="A4" s="4" t="inlineStr">
        <is>
          <t>United States [Member]</t>
        </is>
      </c>
    </row>
    <row r="5">
      <c r="A5" s="3" t="inlineStr">
        <is>
          <t>Revenues From External Customers And Long Lived Assets [Line Items]</t>
        </is>
      </c>
    </row>
    <row r="6">
      <c r="A6" s="4" t="inlineStr">
        <is>
          <t>Property and equipment, net</t>
        </is>
      </c>
      <c r="B6" s="5" t="n">
        <v>81</v>
      </c>
      <c r="C6" s="5" t="n">
        <v>103</v>
      </c>
    </row>
    <row r="7">
      <c r="A7" s="4" t="inlineStr">
        <is>
          <t>Canada [Member]</t>
        </is>
      </c>
    </row>
    <row r="8">
      <c r="A8" s="3" t="inlineStr">
        <is>
          <t>Revenues From External Customers And Long Lived Assets [Line Items]</t>
        </is>
      </c>
    </row>
    <row r="9">
      <c r="A9" s="4" t="inlineStr">
        <is>
          <t>Property and equipment, net</t>
        </is>
      </c>
      <c r="B9" s="6" t="n">
        <v>2578</v>
      </c>
      <c r="C9" s="6" t="n">
        <v>18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 Additional Information (Detail) - USD ($) $ in Millions</t>
        </is>
      </c>
      <c r="B1" s="2" t="inlineStr">
        <is>
          <t>Jul. 01, 2021</t>
        </is>
      </c>
      <c r="C1" s="2" t="inlineStr">
        <is>
          <t>Jun. 30, 2021</t>
        </is>
      </c>
      <c r="D1" s="2" t="inlineStr">
        <is>
          <t>Dec. 31, 2020</t>
        </is>
      </c>
    </row>
    <row r="2">
      <c r="A2" s="3" t="inlineStr">
        <is>
          <t>Subsequent Event [Line Items]</t>
        </is>
      </c>
    </row>
    <row r="3">
      <c r="A3" s="4" t="inlineStr">
        <is>
          <t>Common stock, shares issued</t>
        </is>
      </c>
      <c r="C3" s="5" t="n">
        <v>42621099</v>
      </c>
      <c r="D3" s="5" t="n">
        <v>41725797</v>
      </c>
    </row>
    <row r="4">
      <c r="A4" s="4" t="inlineStr">
        <is>
          <t>Open Market Sales Agreement [Member]</t>
        </is>
      </c>
    </row>
    <row r="5">
      <c r="A5" s="3" t="inlineStr">
        <is>
          <t>Subsequent Event [Line Items]</t>
        </is>
      </c>
    </row>
    <row r="6">
      <c r="A6" s="4" t="inlineStr">
        <is>
          <t>Net proceeds of common shares</t>
        </is>
      </c>
      <c r="B6" s="6" t="n">
        <v>100</v>
      </c>
    </row>
    <row r="7">
      <c r="A7" s="4" t="inlineStr">
        <is>
          <t>Open Market Sales Agreement [Member] | Maximum [Member]</t>
        </is>
      </c>
    </row>
    <row r="8">
      <c r="A8" s="3" t="inlineStr">
        <is>
          <t>Subsequent Event [Line Items]</t>
        </is>
      </c>
    </row>
    <row r="9">
      <c r="A9" s="4" t="inlineStr">
        <is>
          <t>Percentage of gross proceeds</t>
        </is>
      </c>
      <c r="B9" s="4" t="inlineStr">
        <is>
          <t>3.00%</t>
        </is>
      </c>
    </row>
    <row r="10">
      <c r="A10" s="4" t="inlineStr">
        <is>
          <t>Rainier Therapeutics, Inc. [Member]</t>
        </is>
      </c>
    </row>
    <row r="11">
      <c r="A11" s="3" t="inlineStr">
        <is>
          <t>Subsequent Event [Line Items]</t>
        </is>
      </c>
    </row>
    <row r="12">
      <c r="A12" s="4" t="inlineStr">
        <is>
          <t>Common stock, shares issued</t>
        </is>
      </c>
      <c r="B12" s="5" t="n">
        <v>3133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Unaudited) $ in Thousands</t>
        </is>
      </c>
      <c r="B1" s="2" t="inlineStr">
        <is>
          <t>6 Months Ended</t>
        </is>
      </c>
    </row>
    <row r="2">
      <c r="B2" s="2" t="inlineStr">
        <is>
          <t>Jun. 30, 2021USD ($)</t>
        </is>
      </c>
      <c r="C2" s="2" t="inlineStr">
        <is>
          <t>Jun. 30, 2020USD ($)</t>
        </is>
      </c>
    </row>
    <row r="3">
      <c r="A3" s="3" t="inlineStr">
        <is>
          <t>Cash flows from operating activities:</t>
        </is>
      </c>
    </row>
    <row r="4">
      <c r="A4" s="4" t="inlineStr">
        <is>
          <t>Net loss</t>
        </is>
      </c>
      <c r="B4" s="6" t="n">
        <v>-44382</v>
      </c>
      <c r="C4" s="6" t="n">
        <v>-54955</v>
      </c>
    </row>
    <row r="5">
      <c r="A5" s="3" t="inlineStr">
        <is>
          <t>Adjustments to reconcile net loss to net cash used in operating activities:</t>
        </is>
      </c>
    </row>
    <row r="6">
      <c r="A6" s="4" t="inlineStr">
        <is>
          <t>Share-based compensation expense</t>
        </is>
      </c>
      <c r="B6" s="5" t="n">
        <v>3863</v>
      </c>
      <c r="C6" s="5" t="n">
        <v>784</v>
      </c>
    </row>
    <row r="7">
      <c r="A7" s="4" t="inlineStr">
        <is>
          <t>Depreciation and amortization expense</t>
        </is>
      </c>
      <c r="B7" s="5" t="n">
        <v>265</v>
      </c>
      <c r="C7" s="5" t="n">
        <v>270</v>
      </c>
    </row>
    <row r="8">
      <c r="A8" s="4" t="inlineStr">
        <is>
          <t>Non-cash lease expense</t>
        </is>
      </c>
      <c r="B8" s="5" t="n">
        <v>516</v>
      </c>
      <c r="C8" s="5" t="n">
        <v>14</v>
      </c>
    </row>
    <row r="9">
      <c r="A9" s="4" t="inlineStr">
        <is>
          <t>Change in fair value of preferred share tranche right liability</t>
        </is>
      </c>
      <c r="C9" s="5" t="n">
        <v>32722</v>
      </c>
    </row>
    <row r="10">
      <c r="A10" s="4" t="inlineStr">
        <is>
          <t>Change in fair value of preferred share warrant liability</t>
        </is>
      </c>
      <c r="C10" s="5" t="n">
        <v>6399</v>
      </c>
    </row>
    <row r="11">
      <c r="A11" s="4" t="inlineStr">
        <is>
          <t>Amortization of premiums (accretion of discounts) on investments, net</t>
        </is>
      </c>
      <c r="B11" s="5" t="n">
        <v>924</v>
      </c>
    </row>
    <row r="12">
      <c r="A12" s="4" t="inlineStr">
        <is>
          <t>Deferred tax benefit</t>
        </is>
      </c>
      <c r="B12" s="5" t="n">
        <v>-413</v>
      </c>
    </row>
    <row r="13">
      <c r="A13" s="4" t="inlineStr">
        <is>
          <t>Common shares issued to acquire in-process research &amp; development</t>
        </is>
      </c>
      <c r="B13" s="5" t="n">
        <v>8924</v>
      </c>
    </row>
    <row r="14">
      <c r="A14" s="4" t="inlineStr">
        <is>
          <t>Foreign exchange loss</t>
        </is>
      </c>
      <c r="B14" s="5" t="n">
        <v>36</v>
      </c>
    </row>
    <row r="15">
      <c r="A15" s="3" t="inlineStr">
        <is>
          <t>Changes in operating assets and liabilities:</t>
        </is>
      </c>
    </row>
    <row r="16">
      <c r="A16" s="4" t="inlineStr">
        <is>
          <t>Accounts receivable</t>
        </is>
      </c>
      <c r="B16" s="5" t="n">
        <v>-121</v>
      </c>
    </row>
    <row r="17">
      <c r="A17" s="4" t="inlineStr">
        <is>
          <t>Prepaid expenses and other current assets</t>
        </is>
      </c>
      <c r="B17" s="5" t="n">
        <v>-374</v>
      </c>
      <c r="C17" s="5" t="n">
        <v>-103</v>
      </c>
    </row>
    <row r="18">
      <c r="A18" s="4" t="inlineStr">
        <is>
          <t>Other non-current assets</t>
        </is>
      </c>
      <c r="B18" s="5" t="n">
        <v>-1509</v>
      </c>
    </row>
    <row r="19">
      <c r="A19" s="4" t="inlineStr">
        <is>
          <t>Accounts payable</t>
        </is>
      </c>
      <c r="B19" s="5" t="n">
        <v>-2687</v>
      </c>
      <c r="C19" s="5" t="n">
        <v>-319</v>
      </c>
    </row>
    <row r="20">
      <c r="A20" s="4" t="inlineStr">
        <is>
          <t>Accrued expenses</t>
        </is>
      </c>
      <c r="B20" s="5" t="n">
        <v>673</v>
      </c>
      <c r="C20" s="5" t="n">
        <v>1209</v>
      </c>
    </row>
    <row r="21">
      <c r="A21" s="4" t="inlineStr">
        <is>
          <t>Deferred revenue</t>
        </is>
      </c>
      <c r="B21" s="5" t="n">
        <v>-400</v>
      </c>
    </row>
    <row r="22">
      <c r="A22" s="4" t="inlineStr">
        <is>
          <t>Income taxes payable</t>
        </is>
      </c>
      <c r="B22" s="5" t="n">
        <v>-2800</v>
      </c>
      <c r="C22" s="5" t="n">
        <v>162</v>
      </c>
    </row>
    <row r="23">
      <c r="A23" s="4" t="inlineStr">
        <is>
          <t>Operating lease liabilities</t>
        </is>
      </c>
      <c r="B23" s="5" t="n">
        <v>-418</v>
      </c>
    </row>
    <row r="24">
      <c r="A24" s="4" t="inlineStr">
        <is>
          <t>Net cash used in operating activities</t>
        </is>
      </c>
      <c r="B24" s="5" t="n">
        <v>-37903</v>
      </c>
      <c r="C24" s="5" t="n">
        <v>-13817</v>
      </c>
    </row>
    <row r="25">
      <c r="A25" s="3" t="inlineStr">
        <is>
          <t>Cash flows from investing activities:</t>
        </is>
      </c>
    </row>
    <row r="26">
      <c r="A26" s="4" t="inlineStr">
        <is>
          <t>Purchases of investments</t>
        </is>
      </c>
      <c r="B26" s="5" t="n">
        <v>-132137</v>
      </c>
    </row>
    <row r="27">
      <c r="A27" s="4" t="inlineStr">
        <is>
          <t>Maturities of investments</t>
        </is>
      </c>
      <c r="B27" s="5" t="n">
        <v>107591</v>
      </c>
    </row>
    <row r="28">
      <c r="A28" s="4" t="inlineStr">
        <is>
          <t>Purchases of property and equipment</t>
        </is>
      </c>
      <c r="B28" s="5" t="n">
        <v>-793</v>
      </c>
      <c r="C28" s="5" t="n">
        <v>-382</v>
      </c>
    </row>
    <row r="29">
      <c r="A29" s="4" t="inlineStr">
        <is>
          <t>Net cash used in investing activities</t>
        </is>
      </c>
      <c r="B29" s="5" t="n">
        <v>-25339</v>
      </c>
      <c r="C29" s="5" t="n">
        <v>-382</v>
      </c>
    </row>
    <row r="30">
      <c r="A30" s="3" t="inlineStr">
        <is>
          <t>Cash flows from financing activities:</t>
        </is>
      </c>
    </row>
    <row r="31">
      <c r="A31" s="4" t="inlineStr">
        <is>
          <t>Proceeds from issuance of Class B convertible preferred shares and Class B preferred share tranche right, net of issuance costs</t>
        </is>
      </c>
      <c r="C31" s="5" t="n">
        <v>65676</v>
      </c>
    </row>
    <row r="32">
      <c r="A32" s="4" t="inlineStr">
        <is>
          <t>Proceeds from issuance of Class B preferred exchangeable shares of Fusion Pharmaceuticals (Ireland) Limited and Class B preferred share tranche right, net of issuance costs</t>
        </is>
      </c>
      <c r="C32" s="5" t="n">
        <v>6722</v>
      </c>
    </row>
    <row r="33">
      <c r="A33" s="4" t="inlineStr">
        <is>
          <t>Proceeds from the issuance of common shares upon closing of initial public offering, net of underwriter fees</t>
        </is>
      </c>
      <c r="C33" s="5" t="n">
        <v>197625</v>
      </c>
    </row>
    <row r="34">
      <c r="A34" s="4" t="inlineStr">
        <is>
          <t>Payment of offering costs</t>
        </is>
      </c>
      <c r="C34" s="5" t="n">
        <v>-2276</v>
      </c>
    </row>
    <row r="35">
      <c r="A35" s="4" t="inlineStr">
        <is>
          <t>Proceeds from issuance of common shares upon exercise of stock options</t>
        </is>
      </c>
      <c r="B35" s="5" t="n">
        <v>340</v>
      </c>
    </row>
    <row r="36">
      <c r="A36" s="4" t="inlineStr">
        <is>
          <t>Net cash provided by financing activities</t>
        </is>
      </c>
      <c r="B36" s="5" t="n">
        <v>340</v>
      </c>
      <c r="C36" s="5" t="n">
        <v>267747</v>
      </c>
    </row>
    <row r="37">
      <c r="A37" s="4" t="inlineStr">
        <is>
          <t>Net (decrease) increase in cash, cash equivalents and restricted cash</t>
        </is>
      </c>
      <c r="B37" s="5" t="n">
        <v>-62902</v>
      </c>
      <c r="C37" s="5" t="n">
        <v>253548</v>
      </c>
    </row>
    <row r="38">
      <c r="A38" s="4" t="inlineStr">
        <is>
          <t>Cash, cash equivalents and restricted cash at beginning of period</t>
        </is>
      </c>
      <c r="B38" s="5" t="n">
        <v>92408</v>
      </c>
      <c r="C38" s="5" t="n">
        <v>67121</v>
      </c>
    </row>
    <row r="39">
      <c r="A39" s="4" t="inlineStr">
        <is>
          <t>Cash, cash equivalents and restricted cash at end of period</t>
        </is>
      </c>
      <c r="B39" s="5" t="n">
        <v>29506</v>
      </c>
      <c r="C39" s="5" t="n">
        <v>320669</v>
      </c>
    </row>
    <row r="40">
      <c r="A40" s="3" t="inlineStr">
        <is>
          <t>Supplemental disclosure of cash flow information:</t>
        </is>
      </c>
    </row>
    <row r="41">
      <c r="A41" s="4" t="inlineStr">
        <is>
          <t>Cash paid for income taxes</t>
        </is>
      </c>
      <c r="B41" s="5" t="n">
        <v>3494</v>
      </c>
      <c r="C41" s="5" t="n">
        <v>50</v>
      </c>
    </row>
    <row r="42">
      <c r="A42" s="4" t="inlineStr">
        <is>
          <t>Right-of-use assets obtained in exchange for new operating lease liabilities</t>
        </is>
      </c>
      <c r="B42" s="5" t="n">
        <v>1166</v>
      </c>
    </row>
    <row r="43">
      <c r="A43" s="4" t="inlineStr">
        <is>
          <t>Increase in right-of-use assets and operating lease liabilities from operating lease modifications</t>
        </is>
      </c>
      <c r="B43" s="5" t="n">
        <v>911</v>
      </c>
    </row>
    <row r="44">
      <c r="A44" s="3" t="inlineStr">
        <is>
          <t>Supplemental disclosure of non-cash investing and financing activities:</t>
        </is>
      </c>
    </row>
    <row r="45">
      <c r="A45" s="4" t="inlineStr">
        <is>
          <t>Purchases of property and equipment included in accounts payable and accrued expenses</t>
        </is>
      </c>
      <c r="B45" s="5" t="n">
        <v>199</v>
      </c>
    </row>
    <row r="46">
      <c r="A46" s="4" t="inlineStr">
        <is>
          <t>Issuance of warrants to purchase Class B preferred shares and Class B preferred exchangeable shares as a non-cash dividend to preferred shareholders</t>
        </is>
      </c>
      <c r="C46" s="5" t="n">
        <v>1382</v>
      </c>
    </row>
    <row r="47">
      <c r="A47" s="4" t="inlineStr">
        <is>
          <t>Deferred offering costs included in accounts payable and accrued expenses</t>
        </is>
      </c>
      <c r="B47" s="6" t="n">
        <v>160</v>
      </c>
      <c r="C47" s="6" t="n">
        <v>22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Fusion Pharmaceuticals Inc., together with its consolidated subsidiaries (“Fusion” or the “Company”), is a clinical-stage oncology company focused on developing next-generation radiopharmaceuticals as precision medicines. The Company was formed and subsequently incorporated as Fusion Pharmaceuticals Inc. in December 2014 The Company is subject to risks and uncertainties common to early-stage companies in the biotechnology industry, including, but not limited to, successful discovery and development of its product candidates, development by competitors of new technological innovations, dependence on key personnel, the ability to attract and retain qualified employees, protection of proprietary technology, compliance with governmental regulations, the impact of the COVID-19 pandemic,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accompanying condensed consolidated financial statements have been prepared in accordance with accounting principles generally accepted in the United States of America (“GAAP”) and include the accounts of the Company and its wholly-owned subsidiaries, Fusion Pharmaceuticals US Inc. and Fusion Pharmaceuticals (Ireland) Unlimited Company, which the Company refers to as its Irish subsidiary. The Company’s Irish subsidiary was majority-owned until June 2020 at which time it became a wholly-owned subsidiary and was subsequently re-registered in Ireland as an unlimited company in December 2020. As a result of consolidating the Irish subsidiary as majority-owned until June 2020, the Company reflected a non-controlling interest on the consolidated balance sheet; however, the Company did not recognize a non-controlling interest in the consolidated statements of operations and comprehensive loss as the majority-owned subsidiary had no operating activities and was an extension of the parent company. All intercompany accounts and transactions have been eliminated in consolidation. Reverse Share Split On June 19, 2020, the Company effected a one-for-5.339 reverse share split of its issued and outstanding common shares and a proportional adjustment to the existing conversion ratios for each class of the Company’s Preferred Shares (see Note 8) and Preferred Exchangeable Shares (see Note 8). Accordingly, all share and per share amounts for all periods presented in the accompanying condensed consolidated financial statements and notes thereto have been adjusted retroactively, where applicable, to reflect this reverse share split and adjustment of the preferred share conversion ratios. Initial Public Offering On June 25, 2020, the Company completed an initial public offering (“IPO”) of its common shares and issued and sold 12,500,000 common shares at a public offering price of $17.00 per share, resulting in net proceeds of $193.1 million after deducting underwriting fees, and after deducting offering costs. Upon closing of the IPO, the Company’s outstanding preferred exchangeable shares automatically converted into convertible preferred shares then the outstanding convertible preferred shares automatically converted into shares of common shares (see Note 8). Upon conversion of the convertible preferred shares, the Company reclassified the carrying value of the convertible preferred shares to common shares and additional paid-in capital. In addition, the warrants to purchase the Company’s Series B convertible preferred shares and warrants to purchase preferred exchangeable shares of the Company’s Irish subsidiary were converted into warrants to purchase the Company’s common shares upon the closing of the IPO. As a result, the warrant liability was remeasured a final time on the closing date of the IPO and reclassified to shareholders’ equity (deficit). In connection with the IPO on June 25, 2020, the Company filed an amended and restated articles of the corporation under laws governed by the Canada Business Corporations Act Basis of Presentation The accompanying condensed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its convertible preferred shares, including borrowings under a convertible promissory note, which converted into convertible preferred shares, proceeds from sales of its Irish subsidiary’s preferred exchangeable shares, and most recently with the proceeds from the IPO completed in June 2020. 26.9 44.4 44.7 $ 55.0 June 30, 2021 157.6 Impact of the COVID-19 Pandemic The COVID-19 pandemic, which began in December 2019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and variants thereof,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has experienced material delays in patient recruitment and enrollment in its ongoing Phase 1 clinical trial of FPI-1434 as a result of continued resourcing issues related to COVID-19 at trial sites and potentially due to concerns among patients about participating in clinical trials during a public health emergency. The Company may not be able to enroll additional patient cohorts on its planned timeline due to disruptions at its clinical trial sites and is unable to predict how the COVID-19 pandemic may affect its ability to successfully progress its clinical programs in the future. Other impacts to the Company’s business may include temporary closures of its suppliers or other third parties upon whom the Company relies and disruptions or restrictions on its employees’ ability to travel. Any prolonged material disruption to the Company’s employees, suppliers or other third parties upon whom the Company relies could adversely impact the Company’s preclinical research and clinical trial activities, financial condition and results of operations, including its ability to obtain financing. The Company is monitoring the potential impact of the COVID-19 pandemic, including variants thereof, on its business and condensed consolidated financial statements. To date, the Company has not experienced material business disruptions or incurred impairment losses in the carrying values of its assets as a result of the pandemic and it is not aware of any specific related event or circumstance that would require it to revise its estimates reflected in thes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expenses, the valuations of common shares, preferred share tranche rights and preferred share warrants Unaudited Interim Financial Information The accompanying condensed consolidated balance sheet as of June 30, 2021, the condensed consolidated statement of operations and comprehensive loss, and the condensed consolidated statement of non-controlling interest, convertible preferred shares and shareholders’ equity (deficit) for the three and six months ended June 30, 2021 and 2020, and the condensed consolidated statement of cash flows for the six months ended June 30, 2021 and 2020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1 and the results of its operations for three and six months ended June 30, 2021 and 2020 and its cash flows for the six months ended June 30, 2021 and 2020. The financial data and other information disclosed in these notes related to the three and six months ended June 30, 2021 and 2020 are also unaudited. The results for the three and six months ended June 30, 2021 are not necessarily indicative of results to be expected for the year ending December 31, 2021, any other interim periods, or any future year or period. The accompanying balance sheet as of December 31, 2020 has been derived from the Company’s audited financial statements for the year ended December 31, 2020.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se unaudited interim condensed consolidated financial statements should be read in conjunction with the audited annual consolidated financial statements as of December 31, 2020 included in the Company’s Annual Report on Form 10-K that was filed with the SEC on March 25, 2021. Foreign Currency and Currency Translation The reporting currency of the Company is the U.S. dollar. The functional currency of the Company’s operating company in Canada, operating company in the U.S. and non-operating company in Ireland is also the U.S. dollar. As a result, the Company records no cumulative translation adjustments related to translation of unrealized foreign exchange gains or losses. For the remeasurement of local currencies to the U.S. dollar functional currency of the Canadian and Irish entities, assets and liabilities are translated into U.S. dollars at the exchange rate in effect on the balance sheet date, and income items and expenses are translated into U.S. dollars at the average exchange rate in effect during the period. Resulting transaction gains (losses) are included in other income (expense), net in the consolidated statements of operations and comprehensive loss, as incurred. Adjustments that arise from exchange rate changes on transactions denominated in a currency other than the local currency are included in other income (expense), net in the consolidated statements of operations and comprehensive loss, as incurred. During the three and six months ended June 30, 2021, the Company recorded $0.3 million and $0.2 million, respectively, of foreign currency gains in the condensed consolidated statements of operations and comprehensive loss. During the three and six months ended June 30, 2020, the Company recorded $0.2 million and less than ($0.1) million, respectively, of foreign currency gains (losses) in the condensed consolidated statements of operations and comprehensive loss. Cash, Cash Equivalents and Restricted Cash Cash and cash equivalents consist of standard checking accounts, money market accounts, and all highly liquid investments with an original maturity of three months or less at the date of purchase. As of June 30, 2021 and December 31, 2020, the Company was required to maintain separate cash balances of $0.3 million to collateralize corporate credit cards with a bank, which was classified as restricted cash, current, on its condensed consolidated balance sheets. The Company also maintained a $0.1 million guaranteed investment certificate to fulfill certain contractual obligations which was classified as restricted cash, current, as of June 30, 2021 and December 31, 2020. In connection with the Company’s lease agreement entered into in October 2019 (see Note 13), the Company maintains a letter of credit of $1.5 million for the benefit of the landlord. As of June 30, 2021, $0.3 million and $1.2 million of the underlying cash balance collateralizing this letter of credit was classified as restricted cash, current and non-current, respectively, on the Company’s condensed consolidated balance sheets based on the release date of the restrictions of this cash. As of December 31, 2020, the entire underlying cash balance collateralizing this letter of credit was classified as restricted cash, non-current, on the Company’s condensed consolidated balance sheets. As of June 30, 2021 and December 31, 2020 , the cash , cash equivalents and restricted cash of $ million and $ million, respectively, presented in the condensed consolidated statements of cash flows included cash and cash equivalents of $ million and $ million, respectively, and restricted cash of $ million for both periods . Investments The Company determines the appropriate classification of its investments in debt securities at the time of purchase and re-evaluates such determination at each balance sheet date. The Company classifies its investments as current or non-current based on each instrument’s underlying maturity date. Investments with original maturities of greater than three months and less than twelve months are classified as current and are included in short-term investments in the condensed consolidated balance sheets. Investments with remaining maturities greater than one year from the balance sheet date are classified as non-current and are included in long-term investments in the condensed consolidated balance sheets. The Company’s investments are classified as available-for-sale, are reported at fair value and consist of U.S. government agency securities, corporate bonds, and commercial paper. Unrealized gains and losses are included in other comprehensive income (loss) as a component of shareholders’ equity (deficit) until realized. Amortization and accretion of premiums and discounts are recorded in interest income (expense). Realized gains and losses on debt securities are included in other income (expense), net. If any adjustment to fair value reflects a decline in value of the investment, the Company considers all available evidence to evaluate the extent to which the decline is other than temporary and, if so, marks the investment to market on the Company’s condensed consolidated statements of operations and comprehensive los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either as a reduction to the carrying value of the preferred exchangeable shares or convertible preferred shares or in shareholders’ equity (deficit) as a reduction of additional paid-in capital generated as a result of the offering. Should an in-process equity financing be abandoned, the deferred offering costs would be expensed immediately as a charge to operating expenses in the consolidated statements of operations and comprehensive loss. The Company recorded $0.3 million of deferred offering costs as of June 30, 2021 in other non-current assets (see Note 17) and did not record any deferred offering costs as of December 31, 2020. Collaborative Arrangements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SC 808, Collaborative Arrangements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This reflects the joint risk sharing nature of these activities within a collaborative arrangement. The Company classifies payments owed or receivables recorded as other current liabilities or prepaid expenses and other current assets, respectively, in the Company’s consolidated balance sheets. If payments from the collaborative partner to the Company represent consideration from a customer in exchange for distinct goods and services provided, then the Company accounts for those payments within the scope of ASC 606, Revenue from Contracts with Customers Revenue from Contracts with Customers I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Compan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or research and development services. The Company may provide customers with options to additional items in such arrangements, which are accounted for separately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Amounts received, or that are unconditionally due, from a customer prior to transferring goods or services to the customer under the terms of a contract are recognized as deferred revenue. Amounts expected to be recognized as revenue within the 12 months following the balance sheet date are classified as the current portion of deferred revenue. Amounts not expected to be recognized as revenue within the 12 months following the balance sheet date are classified as deferred revenue, net of current portion. The Company’s revenue generating arrangements typically include upfront license fees, milestone payments and/or royalties. If a license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is approach is generally most predictive for milestone payments with a binary outcome. Then, the Company considers whether any portion of the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For arrangements that include sales-based royalties, including milestone payments based on the level of sales, and the license is deemed to be the predominant item to which the royalties relate, the Company will recognize revenue at the later of ( i ) when the related sales occur, or (ii) when the performance obligation to which some or all of the royalty has been allocated has been satisfied (or partially satisfied). For the three and six months ended June 30, 2021, the Company recorded $0.5 million of revenue under collaboration agreements. Please refer to Note 3, “Collaboration Agreement” for additional details regarding revenue recognition under the AstraZeneca Agreement. 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cquired in-process research and development (“IPR&amp;D”) is recognized at fair value and initially characterized as an indefinite-lived intangible asset, irrespective of whether the acquired IPR&amp;D has an alternative future use.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To date, the Company has not recorded any acquisitions as a business combination. 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PR&amp;D with no alternative future use is charged to expense at the acquisition date. Contingent consideration in asset acquisitions payable in the form of cash is recognized when payment becomes probable and reasonably estimable, unless the contingent consideration meets the definition of a derivative, in which case the amount becomes part of the asset acquisition cost when acquired. Contingent consideration payable in the form of a fixed number of the Company’s own shares is measured at fair value as of the acquisition date and recognized when the issuance of the shares becomes probable. Upon recognition of the contingent consideration payment, the amount is included in the cost of the acquired asset or group of assets, or, if related to IPR&amp;D with no alternative future use, charged to expense.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Prior to the settlement of the Company’s preferred share tranche right liability and prior to the conversion of the Company’s preferred share warrant liability, these instruments were carried at fair value, determined according to Level 3 inputs in the fair value hierarchy described above (see Note 4). The Company’s cash equivalents and investments are carried at fair value, determined according to the fair value hierarchy described above (see Note 4). The carrying values of the Company’s amounts due for refundable investment tax credits and Canadian harmonized sales tax, accounts payable and accrued expenses approximate their fair values due to the short-term nature of these liabilities. Preferred Share Tranche Right Liability The subscription agreements for the Company’s Class B convertible preferred shares (see Note 8) and its Irish subsidiary’s Class B preferred exchangeable shares (see Note 8) provided investors the right, or obligated investors, to participate in subsequent offerings of Class B convertible preferred shares or Class B preferred exchangeable shares together with Class B special voting shares in the event that specified development or regulatory milestones were achieved (the “Class B preferred share tranche right liability”). The Company classified these preferred share tranche rights as a liability on its consolidated balance sheets as each preferred share tranche right was a freestanding financial instrument that may have required the Company to transfer assets upon the achievement of specified milestone events. Each preferred share tranche right liability was initially recorded at fair value upon the date of issuance of each preferred share tranche right and was subsequently remeasured to fair value at each reporting date. Changes in the fair value of the preferred share tranche right liability were recognized as a component of other income (expense) in the consolidated statement of operations and comprehensive loss. Changes in the fair value of the preferred share tranche right liability were recognized until the respective preferred share tranche right was settled upon achievement of the specified milestones or it expired. On May 15, 2020, the Company achieved the specified regulatory milestone associated with the Class B preferred share tranche right (see Note 8), which triggered the requirement of the Class B shareholders to participate in the Milestone Financing. Upon closing of the Milestone Financing on June 2, 2020, the Company issued and sold 36,806,039 Class B preferred shares at a price of $1.5154 per share and 4,437,189 Class B special voting shares at a price of $0.000001 per share and the Company’s Irish subsidiary issued and sold 4,437,189 Class B preferred exchangeable shares at a price of $1.5154 per share, for aggregate gross proceeds of $62.5 million. The Class B preferred share tranche right liability (see Note 8) was settled in connection with the achievement of the regulatory milestone associated with the Class B preferred share tranche right. Specifically, the fair value of the Class B preferred share tranche right liability was remeasured for the last time as of the Milestone Financing closing date, resulting in the Company recognizing a loss in the consolidated statement of operations and comprehensive loss for the year ended December 31, 2020 of $32.7 million for the change in the fair value of the tranche right liability between December 31, 2019 and June 2, 2020. Immediately thereafter, the balance of the Class B preferred share tranche right liability of $39.6 million was reclassified to Class B convertible preferred shares in an amount of $35.3 million and to non-controlling interest in the Company’s Irish subsidiary in an amount of $4.3 million on the consolidated balance sheet. For the three and six months ended June 30, 2020, the Company recognized losses of $31.6 million and $32.7 million, respectively, in the condensed consolidated statement of operations and comprehensive loss for the change in the fair value of the tranche right liability. Preferred Share Warrant Liability The Company classified warrants to purchase its convertible preferred shares and warrants to purchase preferred exchangeable shares of the Company’s Irish subsidiary as a liability on its consolidated balance sheets as these warrants were freestanding financial instruments that may have required the Company to transfer assets upon exercise (see Note 8). The preferred share warrant liability, which consisted of warrants to purchase Class B convertible preferred shares of the Company and warrants to purchase Class B preferred exchangeable shares of the Company’s Irish subsidiary, were initially recorded at fair value upon the date of issuance of each warrant and were subsequently remeasured to fair value at each reporting date. Changes in the fair value of the preferred share warrant liability were recognized as a component of other income (expense) in the consolidated statement of operations and comprehensive loss. Changes in the fair value of the preferred share warrant liability were recognized until each respective warrant was exercised, expired or qualified for equity classification. Upon the closing of the IPO, the warrants to purchase its convertible preferred shares and warrants to purchase preferred exchangeable shares of the Company’s Irish subsidiary were converted into warrants to purchase shares of the Company’s common shares . As a result, the warrant liability was remeasured a final time on the closing date of the IPO and reclassified to share holders’ equity (deficit) as the warrants qualify for equity classification . Leases Prior to January 1, 2021, the Company accounted for leases in accordance with ASC 840, Leases Effective January 1, 2021, the Company accounts for leases in accordance with ASC 842, Leases A right-of-use asset represents the economic benefit conveyed to the Company by the right to use the underlying asset over the lease term. A lease liability represents the obligation to make lease payments arising from the lease. The Company records amortization of operating right-of-use assets and accretion of lease liabilities as a single lease cost on a straight-line basis over the lease term. The Company elected the practical expedient to not separate lease and non-lease components and therefore measures each lease payment as the total of the fixed lease and associated non-lease components. Lease liabilities are measured at the lease commencement date and calculated as the present value of the future lease payments in the contract using the rate implicit in the contract, when available. If an implicit rate is not readily determinable, the Company uses its incremental borrowing rate measured as the rate at which the Company could borrow, on a fully collateralized basis, a commensurate loan in the same currency over a period consistent with the lease term at the commencement date. Right-of-use assets are measured as the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The Company assesses its right-of-use assets for impairment consistent with the assessment performed for long-lived assets used in operations. If an impairment is recognized on operating lease right-of-use assets, the lease liability continues to be recognized using the same effective interest method as before the impairment and the operating lease right-of-use asset is amortized over the remaining term of the lease on a straight-line basis. The Company’s operating leases are presented in the condensed consolidated balance sheet as operating lease right-of-use assets, classified as noncurrent assets, and operating lease liabilities, classified as current and noncurrent liabilities based on the discounted lease payments to be made within the proceeding twelve months. Variable costs associated with a lease, such as maintenance and utilities, are not included in the measurement of the lease liabilities and right-of-use assets but rather are expensed when the events determining the amount of variable consideration to be paid have occurred. 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Comprehensive Loss Comprehensive loss includes net loss as well as other changes in shareholders’ equity (deficit) that result from transactions and economic events other than those with shareholders. For the three and six months ended June 30, 2021, unrealized gains and losses on investments are included in other comprehensive income (loss) as a component of shareholders’ equity (deficit) until realized. There was no differ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2:01:15Z</dcterms:created>
  <dcterms:modified xmlns:dcterms="http://purl.org/dc/terms/" xmlns:xsi="http://www.w3.org/2001/XMLSchema-instance" xsi:type="dcterms:W3CDTF">2021-08-10T12:01:15Z</dcterms:modified>
</cp:coreProperties>
</file>